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Statement of Income" sheetId="4" r:id="rId4"/>
    <s:sheet name="Consolidated Condensed Statemen" sheetId="5" r:id="rId5"/>
    <s:sheet name="Consolidated Condensed Stateme6" sheetId="6" r:id="rId6"/>
    <s:sheet name="Organization and Basis of Prese" sheetId="7" r:id="rId7"/>
    <s:sheet name="Litigation Litigation (Notes)" sheetId="8" r:id="rId8"/>
    <s:sheet name="Summary of Significant Accounti" sheetId="9" r:id="rId9"/>
    <s:sheet name="Recently Issued Accounting Pron" sheetId="10" r:id="rId10"/>
    <s:sheet name="Property and Equipment  (Notes)" sheetId="11" r:id="rId11"/>
    <s:sheet name="Goodwill and Other Intangible A" sheetId="12" r:id="rId12"/>
    <s:sheet name="Accrued Expenses and Other Liab" sheetId="13" r:id="rId13"/>
    <s:sheet name="Leases (Notes)" sheetId="14" r:id="rId14"/>
    <s:sheet name="Casino Promotional Allowance (N" sheetId="15" r:id="rId15"/>
    <s:sheet name="Debt (Notes)" sheetId="16" r:id="rId16"/>
    <s:sheet name="Income Tax (Notes)" sheetId="17" r:id="rId17"/>
    <s:sheet name="Multi-employer Pension Plans (N" sheetId="18" r:id="rId18"/>
    <s:sheet name="Related Party Transactions (Not" sheetId="19" r:id="rId19"/>
    <s:sheet name="Summary of Significant Accoun20" sheetId="20" r:id="rId20"/>
    <s:sheet name="Summary of Significant Accoun21" sheetId="21" r:id="rId21"/>
    <s:sheet name="Property and Equipment (Tables)" sheetId="22" r:id="rId22"/>
    <s:sheet name="Goodwill and Other Intangible23" sheetId="23" r:id="rId23"/>
    <s:sheet name="Accrued Expenses and Other Li24" sheetId="24" r:id="rId24"/>
    <s:sheet name="Casino Promotional Allowance (T" sheetId="25" r:id="rId25"/>
    <s:sheet name="Debt (Tables)" sheetId="26" r:id="rId26"/>
    <s:sheet name="Income Tax (Tables)" sheetId="27" r:id="rId27"/>
    <s:sheet name="Multi-employer Pension Plans (T" sheetId="28" r:id="rId28"/>
    <s:sheet name="Related Party Transactions (Tab" sheetId="29" r:id="rId29"/>
    <s:sheet name="Organization and Basis of Pre30" sheetId="30" r:id="rId30"/>
    <s:sheet name="Litigation Litigation (Details)" sheetId="31" r:id="rId31"/>
    <s:sheet name="Summary of Significant Accoun32" sheetId="32" r:id="rId32"/>
    <s:sheet name="Summary of Significant Accoun33" sheetId="33" r:id="rId33"/>
    <s:sheet name="Summary of Significant Accoun34" sheetId="34" r:id="rId34"/>
    <s:sheet name="Property and Equipment - Useful" sheetId="35" r:id="rId35"/>
    <s:sheet name="Property and Equipment - Schedu" sheetId="36" r:id="rId36"/>
    <s:sheet name="Property and Equipment - Deprec" sheetId="37" r:id="rId37"/>
    <s:sheet name="Property and Equipment - Additi" sheetId="38" r:id="rId38"/>
    <s:sheet name="Goodwill and Other Intangible39" sheetId="39" r:id="rId39"/>
    <s:sheet name="Goodwill and Other Intangible40" sheetId="40" r:id="rId40"/>
    <s:sheet name="Goodwill and Other Intangible41" sheetId="41" r:id="rId41"/>
    <s:sheet name="Goodwill and Other Intangible42" sheetId="42" r:id="rId42"/>
    <s:sheet name="Goodwill and Other Intangible43" sheetId="43" r:id="rId43"/>
    <s:sheet name="Goodwill and Other Intangible44" sheetId="44" r:id="rId44"/>
    <s:sheet name="Accrued Expenses and Other Li45" sheetId="45" r:id="rId45"/>
    <s:sheet name="Leases - Additional Information" sheetId="46" r:id="rId46"/>
    <s:sheet name="Casino Promotional Allowance (D" sheetId="47" r:id="rId47"/>
    <s:sheet name="Debt - Long-term Debt (Details)" sheetId="48" r:id="rId48"/>
    <s:sheet name="Debt - Estimated Annual Debt an" sheetId="49" r:id="rId49"/>
    <s:sheet name="Debt Debt - Summary of Gain on " sheetId="50" r:id="rId50"/>
    <s:sheet name="Debt - Additional Information (" sheetId="51" r:id="rId51"/>
    <s:sheet name="Income Tax - Components of Inco" sheetId="52" r:id="rId52"/>
    <s:sheet name="Multi-employer Pension Plans - " sheetId="53" r:id="rId53"/>
    <s:sheet name="Income Tax - Income Tax Benefit" sheetId="54" r:id="rId54"/>
    <s:sheet name="Multi-employer Pension Plans 55" sheetId="55" r:id="rId55"/>
    <s:sheet name="Income Tax - Allocation of Inco" sheetId="56" r:id="rId56"/>
    <s:sheet name="Income Tax - Effective Income T" sheetId="57" r:id="rId57"/>
    <s:sheet name="Income Tax - Temporary Differen" sheetId="58" r:id="rId58"/>
    <s:sheet name="Income Tax - Unrecognized Tax B" sheetId="59" r:id="rId59"/>
    <s:sheet name="Income Tax - Additional Informa" sheetId="60" r:id="rId60"/>
    <s:sheet name="Related Party Transactions - Re" sheetId="61" r:id="rId61"/>
    <s:sheet name="Related Party Transactions - Ad" sheetId="62" r:id="rId62"/>
  </s:sheets>
  <s:definedNames/>
  <s:calcPr calcId="124519" calcMode="auto" fullCalcOnLoad="1"/>
</s:workbook>
</file>

<file path=xl/sharedStrings.xml><?xml version="1.0" encoding="utf-8"?>
<sst xmlns="http://schemas.openxmlformats.org/spreadsheetml/2006/main" uniqueCount="596">
  <si>
    <t>Document and Entity Information Document - USD ($)</t>
  </si>
  <si>
    <t>12 Months Ended</t>
  </si>
  <si>
    <t>Dec. 31, 2015</t>
  </si>
  <si>
    <t>Feb. 15, 2016</t>
  </si>
  <si>
    <t>Jun. 30, 2015</t>
  </si>
  <si>
    <t>Document and Entity Information [Abstract]</t>
  </si>
  <si>
    <t>Document Type</t>
  </si>
  <si>
    <t>10-K</t>
  </si>
  <si>
    <t>Amendment Flag</t>
  </si>
  <si>
    <t>false</t>
  </si>
  <si>
    <t>Document Fiscal Period Focus</t>
  </si>
  <si>
    <t>FY</t>
  </si>
  <si>
    <t>Document Period End Date</t>
  </si>
  <si>
    <t>Dec. 31,
		2015</t>
  </si>
  <si>
    <t>Document Fiscal Year Focus</t>
  </si>
  <si>
    <t>Entity Registrant Name</t>
  </si>
  <si>
    <t>Caesars Entertainment Resort Properties, LL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Entity Public Float</t>
  </si>
  <si>
    <t>Trading Symbol</t>
  </si>
  <si>
    <t>CZR</t>
  </si>
  <si>
    <t>Consolidated Balance Sheets - USD ($) $ in Millions</t>
  </si>
  <si>
    <t>Dec. 31, 2014</t>
  </si>
  <si>
    <t>Current assets</t>
  </si>
  <si>
    <t>Cash and cash equivalents ($158 and $70 attributable to our VIE)</t>
  </si>
  <si>
    <t>Receivables, net ($3 and $1 attributable to our VIE)</t>
  </si>
  <si>
    <t>Due from affiliates ($37 and $65 attributable to our VIE)</t>
  </si>
  <si>
    <t>Prepayments and other current assets ($21 and $11 attributable to our VIE)</t>
  </si>
  <si>
    <t>Inventories</t>
  </si>
  <si>
    <t>Total current assets</t>
  </si>
  <si>
    <t>Property and equipment, net ($44 and $5 attributable to our VIE)</t>
  </si>
  <si>
    <t>Goodwill</t>
  </si>
  <si>
    <t>Intangible assets other than goodwill</t>
  </si>
  <si>
    <t>Deferred charges and other ($2 and $1 attributable to our VIE)</t>
  </si>
  <si>
    <t>Total assets</t>
  </si>
  <si>
    <t>Current liabilities</t>
  </si>
  <si>
    <t>Accounts payable ($90 and $90 attributable to our VIE)</t>
  </si>
  <si>
    <t>Accrued expense and other current liabilities ($92 and $17 attributable to our VIE)</t>
  </si>
  <si>
    <t>Interest payable</t>
  </si>
  <si>
    <t>Current portion of long-term debt</t>
  </si>
  <si>
    <t>Total current liabilities</t>
  </si>
  <si>
    <t>Long-term debt</t>
  </si>
  <si>
    <t>Deferred income taxes</t>
  </si>
  <si>
    <t>Deferred credits and other liabilities ($1 and $0 attributable to our VIE)</t>
  </si>
  <si>
    <t>Total liabilities</t>
  </si>
  <si>
    <t>Member's equity</t>
  </si>
  <si>
    <t>Contributed capital</t>
  </si>
  <si>
    <t>Accumulated deficit</t>
  </si>
  <si>
    <t>Total CERP member's equity</t>
  </si>
  <si>
    <t>Noncontrolling interests</t>
  </si>
  <si>
    <t>Total member's equity</t>
  </si>
  <si>
    <t>Total liabilities and member’s equity</t>
  </si>
  <si>
    <t>Consolidated Balance Sheets Consolidated Balance Sheets (Amount Attributed to Variable Interest Entity) - USD ($) $ in Millions</t>
  </si>
  <si>
    <t>Cash and cash equivalents</t>
  </si>
  <si>
    <t>Receivables</t>
  </si>
  <si>
    <t>Due from affiliates</t>
  </si>
  <si>
    <t>Prepayments and other current assets</t>
  </si>
  <si>
    <t>Property and equipment</t>
  </si>
  <si>
    <t>Deferred charges and other</t>
  </si>
  <si>
    <t>Accounts payable</t>
  </si>
  <si>
    <t>Accrued expense and other liabilities</t>
  </si>
  <si>
    <t>Deferred credits and other</t>
  </si>
  <si>
    <t>Variable Interest Entity, Primary Beneficiary [Member]</t>
  </si>
  <si>
    <t>Statement of Income - USD ($) $ in Millions</t>
  </si>
  <si>
    <t>Dec. 31, 2013</t>
  </si>
  <si>
    <t>Revenues</t>
  </si>
  <si>
    <t>Casino</t>
  </si>
  <si>
    <t>Food and beverage</t>
  </si>
  <si>
    <t>Rooms</t>
  </si>
  <si>
    <t>Other</t>
  </si>
  <si>
    <t>Less: casino promotional allowances</t>
  </si>
  <si>
    <t>Net revenues</t>
  </si>
  <si>
    <t>Direct</t>
  </si>
  <si>
    <t>Property, general, administrative, and other</t>
  </si>
  <si>
    <t>Depreciation and amortization and other</t>
  </si>
  <si>
    <t>Impairment of goodwill</t>
  </si>
  <si>
    <t>[1]</t>
  </si>
  <si>
    <t>Impairment of tangible and other intangible assets</t>
  </si>
  <si>
    <t>Corporate expense and other</t>
  </si>
  <si>
    <t>Total operating expenses</t>
  </si>
  <si>
    <t>Income/(loss) from operations</t>
  </si>
  <si>
    <t>Interest expense</t>
  </si>
  <si>
    <t>Gain on extinguishment of debt</t>
  </si>
  <si>
    <t>Income/(loss) before income taxes</t>
  </si>
  <si>
    <t>Income tax benefit/(provision)</t>
  </si>
  <si>
    <t>Net income/(loss)</t>
  </si>
  <si>
    <t>Other comprehensive income, net of income taxes</t>
  </si>
  <si>
    <t>Total comprehensive income/(loss)</t>
  </si>
  <si>
    <t>Resulted from a decline in recent performance and downward adjustments to expectations of future performance in certain of our markets. Related goodwill had a fair value (Level 3) of $594 million as of December 31, 2014.</t>
  </si>
  <si>
    <t>Consolidated Condensed Statement of Owner's Equity Statement - USD ($) $ in Millions</t>
  </si>
  <si>
    <t>Total</t>
  </si>
  <si>
    <t>Additional Paid-in Capital [Member]</t>
  </si>
  <si>
    <t>Retained Earnings [Member]</t>
  </si>
  <si>
    <t>Other Additional Capital [Member]</t>
  </si>
  <si>
    <t>Accumulated Other Comprehensive Income (Loss) [Member]</t>
  </si>
  <si>
    <t>Parent [Member]</t>
  </si>
  <si>
    <t>Noncontrolling Interest [Member]</t>
  </si>
  <si>
    <t>Beginning balance at Dec. 31, 2012</t>
  </si>
  <si>
    <t>Increase (Decrease) in Stockholders' Equity [Roll Forward]</t>
  </si>
  <si>
    <t>Adjustments to Additional Paid in Capital, Other</t>
  </si>
  <si>
    <t>Cash received from Caesars for financing transactions</t>
  </si>
  <si>
    <t>Adjustments To Additional Paid In Capital, Other Property Contributions</t>
  </si>
  <si>
    <t>Other comprehensive income, net of taxes</t>
  </si>
  <si>
    <t>Ending balance at Dec. 31, 2013</t>
  </si>
  <si>
    <t>Share-based compensation and other</t>
  </si>
  <si>
    <t>Contributions from other CES members</t>
  </si>
  <si>
    <t>Ending balance at Dec. 31, 2014</t>
  </si>
  <si>
    <t>Ending balance at Dec. 31, 2015</t>
  </si>
  <si>
    <t>See Note 1 for discussion of the CERP LLC Merger.</t>
  </si>
  <si>
    <t>Consolidated Condensed Statements of Cash Flows - USD ($) $ in Millions</t>
  </si>
  <si>
    <t>Cash flows from operating activities</t>
  </si>
  <si>
    <t>Depreciation and amortization</t>
  </si>
  <si>
    <t>Provision for doubtful accounts</t>
  </si>
  <si>
    <t>Amortization of deferred finance costs and debt discount</t>
  </si>
  <si>
    <t>Transfers to parent and affiliates, net</t>
  </si>
  <si>
    <t>Impairment of intangible and tangible assets</t>
  </si>
  <si>
    <t>Due to/due from affiliates, net</t>
  </si>
  <si>
    <t>Inventories, prepayments and other current assets</t>
  </si>
  <si>
    <t>Accrued expenses</t>
  </si>
  <si>
    <t>Cash flows provided by operating activities</t>
  </si>
  <si>
    <t>Cash flows from investing activities</t>
  </si>
  <si>
    <t>Acquisitions of property and equipment, net of change in related payables</t>
  </si>
  <si>
    <t>Increase in restricted cash</t>
  </si>
  <si>
    <t>Decrease in restricted cash</t>
  </si>
  <si>
    <t>Cash flows used in investing activities</t>
  </si>
  <si>
    <t>Cash flows from financing activities</t>
  </si>
  <si>
    <t>Payment of debt issuance and extension fees</t>
  </si>
  <si>
    <t>Repayments of long-term debt and revolving credit facility</t>
  </si>
  <si>
    <t>Proceeds from long-term debt and revolving credit facility</t>
  </si>
  <si>
    <t>Contributions from other CES Members</t>
  </si>
  <si>
    <t>Cash flows provided by financing activities</t>
  </si>
  <si>
    <t>Net increase in cash and cash equivalents</t>
  </si>
  <si>
    <t>Cash and cash equivalents, beginning of period</t>
  </si>
  <si>
    <t>Cash and cash equivalents, end of period</t>
  </si>
  <si>
    <t>Supplemental cash flow information:</t>
  </si>
  <si>
    <t>Cash paid for interest</t>
  </si>
  <si>
    <t>Cash refunded for income taxes</t>
  </si>
  <si>
    <t>Change in accrued capital expenditures</t>
  </si>
  <si>
    <t>Assets acquired through financing activities and capital leases</t>
  </si>
  <si>
    <t>Contribution of Atlantic City Conference Center entities</t>
  </si>
  <si>
    <t>Contribution from parent in settlement of taxes</t>
  </si>
  <si>
    <t>Organization and Basis of Presentation (Notes)</t>
  </si>
  <si>
    <t>Organization, Consolidation and Presentation of Financial Statements [Abstract]</t>
  </si>
  <si>
    <t>Organization, Consolidation and Presentation of Financial Statements Disclosure [Text Block]</t>
  </si>
  <si>
    <t>Organization and Basis of Presentation and Consolidation Organization CERP LLC is separately organized as a single-member limited liability company, wholly owned by Caesars Entertainment Resort Properties Holdco, LLC, which is a wholly owned subsidiary of Caesars Entertainment Corporation (“CEC” and “Caesars”). CERP owns six casino properties: (1) Harrah’s Las Vegas, (2) Rio All-Suites Hotel and Casino (“Rio Las Vegas”), (3) Flamingo Las Vegas, (4) Harrah’s Atlantic City, (5) Paris Las Vegas, and (6) Harrah’s Laughlin. CERP also owns The LINQ promenade and Octavius Tower at Caesars Palace Las Vegas (“Octavius Tower”). Four of the casino properties, together with The LINQ promenade and Octavius Tower, are concentrated in Las Vegas and represented 73% of consolidated net revenues for the year ended December 31, 2015. We view each property, including The LINQ promenade, as an operating segment and aggregate such properties into one reportable segment. Basis of Presentation and Consolidation CERP LLC was formed in August 2013, in anticipation of the CERP Financing (as defined and described in Note 9 ). In May 2014, the six casino properties described above, together with the entity that owned The LINQ promenade and Octavius Tower, were contributed by CEC to CERP (the “CERP LLC Merger”). Because CERP LLC and the entities involved in the CERP LLC Merger were commonly controlled by CEC, the CERP LLC Merger was accounted for as a merger of entities under common control. Accordingly, the accompanying financial statements of CERP and each of its subsidiaries for all dates and periods subsequent to CERP LLC’s formation are presented on a consolidated basis as if the CERP LLC Merger had occurred at the date of CERP LLC’s formation. For all dates and periods prior to CERP LLC’s formation, the accompanying financial statements reflect the combined financial statements of CERP and each of its subsidiaries. The accompanying financial statements include the financial position, results of operations and cash flows of CERP as if its subsidiaries were combined and consolidated into a single reporting entity for all periods presented. There are no material intercompany transactions between or among the entities that comprise these combined and consolidated financial statements. As described in Note 9 , CERP registered the CERP Notes (as defined in Note 9 ) that were originally issued in connection with the CERP Financing, pursuant to a registration statement on Form S-4, which was declared effective on February 10, 2015. Our transactions with CEC and its other subsidiaries and affiliated entities have been identified as transactions between related parties and are disclosed in Note 13 . Caesars Enterprise Services, LLC (“CES”) Formation and Operations In 2014, Caesars Entertainment Operating Company, Inc. (“CEOC”), CERP, and Caesars Growth Properties Holdings, LLC (“CGPH”) (collectively the “Members”) formed CES, a services joint venture. CES provides certain corporate and administrative services for the Members’ casino properties. CES manages certain assets for the casino properties to which it provides services and it employs certain of the corresponding employees. CES owns, licenses or controls its other assets and uses them to provide services to the Members. Expenses incurred by CES are allocated to the casino properties directly or to the Members according to their allocation percentages, subject to annual review. CES functions as a “pass-through” entity that serves as an agent on behalf of the Members at a cost-basis and is reimbursed by the Members for its services performed and costs incurred. CES is not intended to be a profit-generating business enterprise and is designed to have no operating cash flows of its own. Therefore, any net income or loss is generally immaterial and is typically subject to allocation to the Members in the subsequent period. Consolidation Because the allocation of expenses to the Members of CES is disproportionate to their ownership interests, CES has been determined to be a variable interest entity (“VIE”). We have concluded that we are the primary beneficiary of the VIE and are required to consolidate CES. We determined that CERP has a controlling financial interest in CES based on our evaluation of several factors, primarily that CERP is the most closely associated with CES as CES is designed to maintain working capital risk and CERP has assumed the greatest working capital burden through its initial capital contributions. We continually monitor this VIE to determine if any events have occurred that could cause the primary beneficiary to change. The Members, from time to time, contribute additional capital to CES, primarily to fund capital projects. Contributions from CERP are eliminated in consolidation, whereas contributions from CEOC and CGPH are accounted for as an increase to noncontrolling interest. CES does not guarantee any of CERP’s debt, and the creditors or beneficial holders of CES have no recourse to the general credit of CERP. Use of Estimates Our combined and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Actual amounts could differ from those estimates.</t>
  </si>
  <si>
    <t>Litigation Litigation (Notes)</t>
  </si>
  <si>
    <t>Commitments and Contingencies Disclosure [Abstract]</t>
  </si>
  <si>
    <t>Legal Matters and Contingencies [Text Block]</t>
  </si>
  <si>
    <t xml:space="preserve"> Litigation Litigation The Company is party to ordinary and routine litigation incidental to our business. We do not expect the outcome of any such litigation to have a material effect on our combined and consolidated financial position, results of operations, or cash flows, as we do not believe it is reasonably possible that we will incur material losses as a result of such litigation. 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the court granted the stay and we filed an appeal. In February 2014, per the court’s stay order, we posted into an escrow account the potential exposure under the judge’s ruling in the amount of $5.2 million plus attorneys’ fees. This amount is included in deferred charges and other in the accompanying balance sheets. No amount has been accrued at this time. The matter is on appeal, has been fully briefed, and was argued in December 2015. We are awaiting a decision. The Company continues to believe that the merits of its legal position are strong and will continue to defend against the lawsuit vigorously. CEOC Noteholder Disputes On August 4, 2014, Wilmington Savings Fund Society, FSB, solely in its capacity as successor Indenture Trustee for the 10.00% Second-Priority Senior Secured Notes due 2018 issued by CEOC (the “CEOC 10.00% Second-Priority Notes”), on behalf of itself and, it alleges, derivatively on behalf of CEOC, filed a lawsuit in the Court of Chancery in the State of Delaware against CEC and CEOC, CGP, Caesars Acquisition Company (“CA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 CERP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No trial date has been set. On November 25, 2014, UMB Bank (“UMB”), as successor indenture trustee for CEOC’s 8.50% Senior Secured Notes due 2020 (the “CEOC 8.50% Senior Secured Notes”), filed a verified complaint in Delaware Chancery Court against CERP, CEC, CEOC, CAC, CGP, CES, and against individual past and present CEC board members Loveman, Benjamin, Bonderman, Davis, Press, Rowan, Sambur, Hession, Colvin, Kleisner, Swann, Williams, Housenbold, Cohen, Stauber, and Winograd, alleging generally that defendants improperly stripped CEOC of certain assets, wrongfully effected a release of CEC’s parent guarantee of the CEOC 8.50% Senior Secured Notes and committed other wrongs.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a Restructuring Support and Forbearance Agreement entered into by CEC and CEOC with certain creditors (as amended, the “First Lien Bond RSA”), the lawsuit also has been stayed in its entirety (including with respect to CERP), with the consent of all of the parties to it. The consensual stay will expire upon the termination of the First Lien Bond RSA. Although the claims and demands described above against CERP are not currently being litigated, the Company believes that such claims and demands are without merit and is prepared to defend itself vigorously. While the claims against CEOC have been stayed due to the Chapter 11 process, in some instances, the actions against CEC have been allowed to continue, and CERP believes there is a reasonably possible likelihood of an adverse outcome. We are not able to reasonably estimate a range of reasonably possible losses should any of the noteholder disputes ultimately be resolved against CEC. Should any of the noteholder dispute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 In addition to the ongoing actions and uncertainties described above, certain of our affiliates, including CEC, are subject to certain liquidity concerns and other uncertainties. While it is possible that such concerns and uncertainties may result in a material adverse effect on our business, financial condition, results of operations, and cash flows, because CERP is a separate legal entity and financial structure and its properties are managed by CES, we do not believe such a scenario is likely. Other Matters In January 2015, a majority of the Trustees of the National Retirement Fund (“NRF”), a multi-employer defined benefit pension plan, voted to expel CEC and its participating subsidiaries (“CEC Group”) from the plan.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payable in 80 quarterly payments of about $6 million. Prior to NRF’s vote, the CEC Group reiterated its commitment to remain in the plan and not seek rejection of any collective bargaining agreements in which the obligation to contribute to NRF exists. It is completely current with respect to pension contributions. We opposed the NRF actions in the appropriate legal forums including seeking a declaratory judgment in federal district court challenging NRF’s authority to expel the CEC Group and also seeking relief in the CEOC bankruptcy proceeding. The parties entered into a Standstill Agreement in March 2015 staying the CEC Group’s obligation to commence quarterly payments and instead continue making its monthly contributions, and also setting a briefing schedule in the bankruptcy proceeding for both CEOC’s motion that NRF’s action violated the automatic stay and our motion to extend the stay to encompass NRF’s collection lawsuit against CEC. The Bankruptcy Court denied CEOC’s motion that NRF’s action violated the automatic stay but our motion to extend the stay to encompass NRF’s collection lawsuit against CEC is still pending. The Standstill Agreement remains in effect. Also, the federal district court has granted NRF’s motion to dismiss CEC’s declaratory judgment action agreeing with NRF that the governing statute requires that the issue must first be arbitrated. CEC has filed its Notice of Appeal challenging the district court’s ruling. We believe our legal arguments against the actions undertaken by NRF are strong and will pursue them vigorously. Because legal proceedings with respect to this matter are at the preliminary stages, we cannot currently provide assurance as to the ultimate outcome of the matters at issue.</t>
  </si>
  <si>
    <t>Summary of Significant Accounting Policies (Notes)</t>
  </si>
  <si>
    <t>Accounting Policies [Abstract]</t>
  </si>
  <si>
    <t>Significant Accounting Policies [Text Block]</t>
  </si>
  <si>
    <t>Summary of Significant Accounting Policies Additional accounting policy disclosures are provided within the applicable notes to the consolidated financial statements. Cash and Cash Equivalents Cash equivalents are highly liquid investments with original maturities of three months or less from the date of purchase and are stated at the lower of cost or market value. Receivables We issue credit to approved casino customers following investigations of creditworthiness. Business or economic conditions or other significant events could affect the collectibility of these receivables. Accounts receivable are typically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an allowance for doubtful accounts. Allowance for Doubtful Accounts (In millions) 2015 2014 2013 Balance as of January 1 $ 26 $ 20 $ 33 Charged to income 8 12 — Charge-offs less recoveries (7 ) (6 ) (13 ) Balance as of December 31 $ 27 $ 26 $ 20 Revenue Recognition Property Revenues Casino revenues are measured by the aggregate net difference between gaming wins and losses. Funds deposited by customers in advance and chips in the customers’ possession are recognized as a liability before gaming play occurs. Food and beverage, rooms, and other operating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guests without charge is included in gross revenues and then deducted as promotional allowances. See Note 10 . Other Revenue Other revenue primarily includes revenue from third-party real estate leasing arrangements at our casino properties, revenue from company-operated retail stores, and revenue from our entertainment venues and The High Roller observation wheel. Advertising The Company expenses the production costs of advertising the first time the advertising takes place. Advertising expense was $8 million , $12 million , and $9 million for the years ended December 31, 2015 , 2014, and 2013, respectively.</t>
  </si>
  <si>
    <t>Recently Issued Accounting Pronouncements (Notes)</t>
  </si>
  <si>
    <t>Recently Issued Accounting Pronouncements [Abstract]</t>
  </si>
  <si>
    <t>New Accounting Pronouncements and Changes in Accounting Principles [Text Block]</t>
  </si>
  <si>
    <t>Recently Issued Accounting Pronouncements The Financial Accounting Standards Board (“FASB”) issued the following authoritative guidance amending the FASB Accounting Standards Codification. During 2015, we adopted Account Standards Update No. 2015-17, Income Taxes: Balance Sheet Classification of Deferred Taxes , (see Note 12 ) and No. 2015-03, Interest - Imputation of Interest: Simplifying the Presentation of Debt Issuance Costs , (see Note 9 ). Revenue Recognition - May 2014 (amended August 2015) : Created a new Topic 606, Revenue from Contracts with Customers . The new guidance is intended to clarify the principles for recognizing revenue and to develop a common revenue standard for United Stat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will be eliminated, including revenue recognition guidance specific to the gaming industry. In addition, interim and annual disclosures will be substantially revised. This guidance is effective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We expect to adopt this standard effective January 1, 2017. We are currently assessing the impact the adoption of this standard will have on our financial statements; however, we expect that the accounting for our customer loyalty programs and casino promotional allowances will be affected. Going Concern - August 2014 : Amended the existing requirements for disclosing information about an entity’s ability to continue as a going concern. This guidance explicitly requires management to assess an entity’s ability to continue as a going concern and to provide related footnote disclosure in certain circumstances. This guidance is effective for annual reporting periods ending after December 15, 2016, and for annual and interim reporting periods thereafter. Early adoption is permitted. We are currently assessing the effect the adoption of this standard will have on our financial statements. Consolidation - February 2015 : Amended Topic 810, Consolidation . The new guidance affects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new guidance reduces the frequency of the application of related-party guidance when determining a controlling financial interest in a VIE and changes consolidation conclusions in several industries that typically make use of VIEs. The new guidance is effective for periods beginning after December 15, 2015 for public companies. We are adopting this standard as of January 1, 2016, and are in the process of evaluating its effect, if any. Recognition and Measurement of Financial Instruments - January 2016: The amendments in this update address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Leases - February 2016: The new guidance requires lease obligations to be recognized on the balance sheet. This guidance is effective for fiscal years, and interim periods within those fiscal years, beginning after December 15, 2018. Early adoption is permitted. We are currently assessing the effect the adoption of this standard will have on our financial statements.</t>
  </si>
  <si>
    <t>Property and Equipment  (Notes)</t>
  </si>
  <si>
    <t>Property, Plant and Equipment [Abstract]</t>
  </si>
  <si>
    <t>Property, Plant and Equipment Disclosure [Text Block]</t>
  </si>
  <si>
    <t>Property and Equipment 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mbined and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primarily related to the Harrah’s Atlantic City Waterfront Conference Center (the “Atlantic City Conference Center”) in 2015 and The LINQ promenade in 2014 and was $5 million and $12 million for the years ended December 31, 2015 and 2014 , respectively. Useful Lives Land improvements 12 years Buildings 20 to 40 years Building and leasehold improvements 5 to 20 years Furniture, fixtures, and equipment 2.5 to 20 years Property and Equipment, Net (In millions) December 31, 2015 December 31, 2014 Land and land improvements $ 2,498 $ 2,493 Buildings and improvements 2,773 2,655 Furniture, fixtures, and equipment 663 591 Construction in progress 53 87 Total property and equipment 5,987 5,826 Less: accumulated depreciation (970 ) (820 ) Total property and equipment, net $ 5,017 $ 5,006 Depreciation Expense and Tangible Asset Impairment Year Ended December 31, (In millions) 2015 2014 2013 Depreciation expense $ 157 $ 147 $ 156 Tangible asset impairments — — 1,015 Depreciation is calculated using the straight-line method over the shorter of the estimated useful life of the asset or the related lease. During the fourth quarter of 2013, casino property sales occurred in the Atlantic City market. The pricing of the transactions indicated a substantial decline in market price had occurred for casinos in Atlantic City. As a result of this triggering event, the Company determined it was necessary to perform a recoverability test of the carrying amount of Harrah’s Atlantic City. We determined the carrying value of Harrah’s Atlantic City was not recoverable. Therefore, we performed a fair value assessment of the property and recognized an impairment.</t>
  </si>
  <si>
    <t>Goodwill and Other Intangible Assets (Notes)</t>
  </si>
  <si>
    <t>Goodwill and Intangible Assets Disclosure [Abstract]</t>
  </si>
  <si>
    <t>Goodwill and Intangible Assets Disclosure [Text Block]</t>
  </si>
  <si>
    <t>Goodwill and Other Intangible Assets 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 The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 Changes in Carrying Value of Goodwill Gross Goodwill Accumulated Impairment Net Carrying Value (In millions) 2015 2014 2015 2014 2015 2014 Balance as of January 1 $ 3,894 $ 3,894 $ (2,492 ) $ (2,203 ) $ 1,402 $ 1,691 Balance as of December 31 $ 3,894 $ 3,894 $ (2,492 ) $ (2,492 ) $ 1,402 $ 1,402 Changes in Carrying Value of Intangible Assets Other than Goodwill Amortizing Non-Amortizing Total (In millions) 2015 2014 2015 2014 2015 2014 Balance as of January 1 $ 305 $ 355 $ 37 $ 37 $ 342 $ 392 Amortization expense and other (50 ) (50 ) — — (50 ) (50 ) Balance as of December 31 $ 255 $ 305 $ 37 $ 37 $ 292 $ 342 Impairment Charges for Goodwill and Other Non-amortizing Intangible Assets Year Ended December 31, (In millions) 2015 2014 (1) 2013 Goodwill $ — $ 289 $ — Trademarks — — 5 Gaming rights and other — — 26 Total impairment charges $ — $ 289 $ 31 ___________________ (1) Resulted from a decline in recent performance and downward adjustments to expectations of future performance in certain of our markets. Related goodwill had a fair value (Level 3) of $594 million as of December 31, 2014. Gross Carrying Value and Accumulated Amortization of Intangible Assets Other Than Goodwill December 31, 2015 December 31, 2014 (Dollars in millions) Weighted Average Remaining Useful Life (in years) Gross Carrying Amount Accumulated Amortization Net Carrying Value Gross Carrying Amount Accumulated Amortization Net Carrying Value Amortizing intangible assets Customer relationships 5.4 $ 682 $ (427 ) $ 255 $ 682 $ (377 ) $ 305 Non-amortizing intangible assets Trademarks 37 37 Total intangible assets other than goodwill $ 292 $ 342 The aggregate amortization expense for intangible assets that continue to be amortized was $50 million in 2015, $50 million in 2014, and $59 million in 2013. Estimated Five-Year Amortization Year Ended December 31, (In millions) 2016 2017 2018 2019 2020 Estimated annual amortization expense $ 50 $ 50 $ 39 $ 39 $ 39</t>
  </si>
  <si>
    <t>Accrued Expenses and Other Liabilities (Notes)</t>
  </si>
  <si>
    <t>Accrued Expenses and Other Liabilities [Abstract]</t>
  </si>
  <si>
    <t>Accrued Expenses and Other Current Liabilities</t>
  </si>
  <si>
    <t>Accrued Expenses and Other Current Liabilities As of December 31, (In millions) 2015 2014 Payroll and other compensation $ 122 $ 50 Advance deposits 35 39 Accrued taxes 17 15 Chip and token liability 9 9 Insurance claims and reserves 7 8 Progressive liability 3 3 Other accruals 22 23 Total accrued expenses and other current liabilities $ 215 $ 147</t>
  </si>
  <si>
    <t>Leases (Notes)</t>
  </si>
  <si>
    <t>Leases [Abstract]</t>
  </si>
  <si>
    <t>Leases</t>
  </si>
  <si>
    <t>Leases We lease equipment used in our operations. Rent expense is included in property, general, administrative, and other expense, and totaled $19 million , $16 million and $14 million for the years ended December 31, 2015 , 2014 and 2013 , respectively. We had no future minimum rental commitments under noncancelable operating leases as of December 31, 2015 .</t>
  </si>
  <si>
    <t>Casino Promotional Allowance (Notes)</t>
  </si>
  <si>
    <t>Casino Promotional Allowance [Abstract]</t>
  </si>
  <si>
    <t>Casino Promotional Allowances</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 Estimated Retail Value of Casino Promotional Allowances Year Ended December 31, (In millions) 2015 2014 2013 Food and Beverage $ 180 $ 184 $ 171 Rooms 153 157 151 Other 15 22 17 $ 348 $ 363 $ 339 Estimated Cost of Providing Casino Promotional Allowances Year Ended December 31, (In millions) 2015 2014 2013 Food and Beverage $ 109 $ 121 $ 106 Rooms 57 65 63 Other 11 15 10 $ 177 $ 201 $ 179</t>
  </si>
  <si>
    <t>Debt (Notes)</t>
  </si>
  <si>
    <t>Debt Disclosure [Abstract]</t>
  </si>
  <si>
    <t>Debt Disclosure [Text Block]</t>
  </si>
  <si>
    <t>Debt December 31, 2015 December 31, 2014 (Dollars in millions) Final Rate (1) Face Value Book Value Book Value CERP Credit Facility CERP Senior Secured Loan (2) 2020 7.00% $ 2,450 $ 2,403 $ 2,420 CERP Revolving Credit Facility (3) 2018 variable 80 80 180 CERP Notes CERP First Lien Notes 2020 8.00% 1,000 992 990 CERP Second Lien Notes 2021 11.00% 1,150 1,138 1,137 Capitalized Lease Obligations and other to 2017 various 14 14 26 Total debt 4,694 4,627 4,753 Current portion of long-term debt (118 ) (118 ) (39 ) Long-term debt $ 4,576 $ 4,509 $ 4,714 Fair value $ 4,310 __________________________ (1) Interest rate is fixed, except where noted. (2) Variable interest rate calculated as a fixed rate plus the greater of LIBOR or a 1% floor. The rate is set at the 1% floor as of December 31, 2015. (3) Variable interest rate for amounts currently borrowed is determined by adding LIBOR to a base rate of 6.00%. There were no amounts committed to outstanding letters of credit at December 31, 2015 . Estimated Annual Debt and Interest Payments Years ended December 31, (In millions) 2016 2017 2018 2019 2020 Thereafter Total Annual maturities of long-term debt (1) $ 117 $ 27 $ 25 $ 25 $ 3,350 $ 1,150 $ 4,694 Estimated interest payments 390 390 400 400 400 130 2,110 Total debt service obligation $ 507 $ 417 $ 425 $ 425 $ 3,750 $ 1,280 $ 6,804 __________________________ (1) The CERP Term Loan requires scheduled quarterly principal payments of $6 million , with the balance due at maturity. Summary of Gain on Extinguishment of Debt (In millions) Year Ended Related Transaction December 31, 2013 Debt repurchase (1) $ 52 October 2013 CERP Financing (37 ) Total gain on extinguishment of debt $ 15 __________________________ (1) In 2013, CERP purchased $275 million of aggregate face value of its previously outstanding debt for $220 million , resulting in a gain on extinguishment, net of discounts and deferred finance charges. Current Portion of Long-Term Debt The current portion of long-term debt as of December 31, 2015 , includes the $80 million outstanding under the revolving credit facility as well as principal payments on the senior secured loan, other unsecured borrowings, and capitalized lease obligations that are expected to be paid within 12 months. Borrowings under the revolving credit facility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however, we currently intend to repay the principal balances within the following 12 months. Amounts borrowed under the revolving credit facility are intended to satisfy short term liquidity needs and are classified as current. We believe that our cash and cash equivalents balance, our cash flows from operations, and/or financing available under our revolving credit facility will be sufficient to meet our normal operating requirements, to fund planned capital expenditures, and to fund debt service during the next 12 months and the foreseeable future. Debt Discounts or Premiums and Deferred Finance Charges Debt discounts and deferred finance charges incurred in connection with the issuance of debt are amortized to interest expense based on the related debt agreements primarily using the effective interest method. Unamortized discounts or premiums are written off and included in our gain or loss calculations to the extent we extinguish debt prior to its original maturity date. Effective for our quarter ended June 30, 2015, we adopted authoritative guidance amending the existing requirements for the presentation of deferred finance charges. The amendments to the guidance require that deferred finance charges related to a recognized debt liability be presented in the balance sheet as a direct deduction from that debt liability, consistent with the presentation of a debt discount. As of December 31, 2014 , we have reclassified $21 million of unamortized deferred finance charges from deferred charges and other assets to long-term debt on our balance sheets. As of December 31, 2015 and December 31, 2014 , book values are presented net of unamortized discounts and deferred finance charges of $67 million and $79 million , respectively. Fair Value The fair value of debt has been calculated based on the borrowing rates available as of December 31, 2015 , for debt with similar terms and maturities. The fair value of our debt is primarily classified within level 2 in the fair value hierarchy. CERP Financing In October 2013, we completed the following financing (“CERP Financing”): CERP Credit Facility ( $2.8 billion ) • $2.5 billion aggregate principal amount of senior secured term loans (“CERP Term Loans”) • $270 million aggregate principal amount of a senior secured revolving credit facility • On a quarterly basis, we are required to pay each lender (i) a commitment fee in respect of any unborrowed amounts under the senior secured revolving credit facility and (ii) a letter of credit fee in respect of the aggregate face amount of outstanding letters of credit under the senior secured revolving credit facility. Initial CERP Notes ( $2.2 billion ) • $1.0 billion aggregate principal amount of 8.0% first-priority senior secured notes due 2020 • $1.2 billion aggregate principal amount of 11.0% second-priority senior secured notes due 2021 Key Terms • We pledged a significant portion of our assets as collateral. • The net proceeds from the offering of the Initial CERP Notes and the borrowings under the CERP Term Loans, together with cash, was used to retire a previous financing and to pay related fees and expenses, resulting in a loss on extinguishment of debt of $37 million as shown in the table above. • Borrowings under the CERP Term Loans and senior secured revolving credit facility bear interest at a rate equal to either an alternate base rate (the highest of the Federal Funds rate plus 50 basis points, one month adjusted LIBOR plus 1.0%, or the Prime rate) or various LIBOR maturities with a 1.0% floor, in each case, plus an applicable margin. Exchange Offer and Notes Registration The Initial CERP Notes issued under the CERP Financing contained registration rights, which culminated in an exchange offer on March 18, 2015 resulting in the CERP Notes (with terms substantially identical to the Initial CERP Notes, except that the CERP Notes have no transfer restrictions or registration rights) as indicated in the following table. The CERP Notes are co-issued, as well as fully and unconditionally guaranteed, jointly and severally, by CERP LLC and each of its wholly owned subsidiaries on a senior secured basis. In addition, CERP LLC is a holding company that owns no operating assets and has no significant operations independent of its subsidiaries. Restrictive Covenant s The CERP Notes and CERP Credit Facilities include negative covenants, subject to certain exceptions, restricting or limiting the ability of CERP and its subsidiaries to, among other things: (i) incur additional debt or issue certain preferred shares; (ii) pay dividends on or make distributions in respect of our capital stock or make other restricted payments; (iii) make certain investments; (iv) sell certain assets; (v) create liens on certain assets to secure debt; (vi) consolidate, merge, sell, or otherwise dispose of all or substantially all of our assets; (vii) enter into certain transactions with our affiliates; and (viii) designate our subsidiaries as unrestricted subsidiaries. The CERP Notes and CERP Credit Facilities also contain customary events of default, subject to customary or agreed-upon exceptions, baskets and thresholds (including equity cure provisions in the case of the CERP Credit Facilities). The CERP Credit Facilities also contain certain customary affirmative covenants and require that we maintain a senior secured leverage ratio (“SSLR”) of no more than 8.00 to 1.00, which is the ratio of first lien senior secured net debt to earnings before interest, taxes, depreciation and amortization, adjusted as defined (“CERP Adjusted EBITDA”). Although CERP’s subsidiaries are allowed to make distributions to CERP LLC, the indentures governing the CERP Notes generally prevent the distribution of cash to Caesars Entertainment, except for certain payments as described in the indentures.</t>
  </si>
  <si>
    <t>Income Tax (Notes)</t>
  </si>
  <si>
    <t>Income Tax Disclosure [Abstract]</t>
  </si>
  <si>
    <t>Income Tax Disclosure [Text Block]</t>
  </si>
  <si>
    <t>Income Taxes We are included in the consolidated federal tax return of Caesars, but file a separate New Jersey tax return for CERP. We record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s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The effect on the income tax provision and deferred tax assets and liabilities of a change in tax rates is recognized in income in the period that includes the enactment date. We have provided a valuation allowance on federal and state deferred tax assets which were not deemed realizable based upon estimates of future taxable income. We report unrecognized tax benefits within accrued expenses and deferred credits and other in our balance sheets, separate from related income tax payable, which is also reported within accrued expenses, or deferred income taxes. Reserve amounts relate to any potential income tax liabilities resulting from uncertain tax positions, as well as potential interest or penalties associated with those liabilities. We are under regular and recurring audit by the Internal Revenue Service and various state taxing authorities on open tax positions, and it is possible that the amount of the liability for unrecognized tax benefits could change during the next 12 months. Components of Income/(Loss) Before Income Taxes Year Ended December 31, (In millions) 2015 2014 2013 Income/(loss) before income taxes $ 12 $ (433 ) $ (1,022 ) Income Tax Benefit/(Provision) Year Ended December 31, (In millions) 2015 2014 2013 Current: Federal $ (99 ) $ 2 $ (61 ) State — 21 1 (99 ) 23 (60 ) Deferred 94 5 444 Income tax benefit/(provision) $ (5 ) $ 28 $ 384 Allocation of Income Tax Benefit/(Provision) Year Ended December 31, (In millions) 2015 2014 2013 Income tax benefit/(provision) applicable to: Income before income taxes $ (5 ) $ 28 $ 384 Other comprehensive income — — (2 ) The tax provision of $2 million allocated to accumulated other comprehensive income/(loss) in 2013 was related to the reclassification of losses on derivative instruments from accumulated other comprehensive loss to interest expense. Effective Income Tax Rate Reconciliation Year Ended December 31, 2015 2014 2013 Statutory tax rate 35.0 % 35.0 % 35.0 % Increases/(decreases) in tax resulting from: State taxes, net of federal tax benefit 17.5 (6.6 ) 2.7 Nondeductible goodwill impairment — (23.4 ) — Change in valuation allowance — (1.7 ) — Nondeductible expenses 1.5 (0.1 ) — Federal tax credits (11.3 ) 0.3 0.1 Reserve for uncertain tax positions — 3.0 (0.1 ) Other (1.0 ) — (0.2 ) Effective tax rate 41.7 % 6.5 % 37.5 % Temporary Differences Resulting in Deferred Tax Assets and Liabilities As of December 31, (In millions) 2015 2014 Deferred tax assets: Compensation programs $ 10 $ 6 Allowance for doubtful accounts 10 11 CRDA investment obligation 3 2 Depreciation and other property related items — 8 Other 1 — State net operating loss carry forwards 3 3 27 30 Valuation allowance (8 ) (8 ) 19 22 Deferred tax liabilities: Depreciation and other property related items 919 947 Intangibles 106 124 Prepaid expenses 9 8 Debt costs 152 206 1,186 1,285 Net deferred tax liability $ 1,167 $ 1,263 In November 2015, the FASB issued ASU No. 2015-17 , Income Taxes (Topic 740): Balance Sheet Classification of Deferred Taxes , requiring deferred tax assets and liabilities, along with any related valuation allowance, to be classified as noncurrent in a classified statement of financial position. As a result, each jurisdiction will now only have one net noncurrent deferred tax asset or liability. The amendments in this guidance are effective for annual periods beginning after December 15, 2016, and interim periods within those years. Early adoption is permitted as of the beginning of an interim or annual reporting period. The guidance may be applied either prospectively, for all deferred tax liabilities and assets, or retrospectively to all periods presented. We have early adopted ASU No. 2015-17 during the quarter ended December 31, 2015, and retrospectively applied the amendments. We reclassified $54 million of deferred tax liabilities from current liabilities to noncurrent liabilities in our Balance Sheet as of December 31, 2014. Reconciliation of Unrecognized Tax Benefits Year Ended December 31, (In millions) 2015 2014 2013 Balance at beginning of year $ 3 $ 13 $ 13 Additions based on tax positions related to the current year — 1 — Expiration of statutes — (11 ) — Balance as of year end $ 3 $ 3 $ 13 We accrue interest and penalties related to unrecognized tax benefits in income tax expense. As of both December 31, 2015 and 2014, there was no accrual required for interest and penalties. We accrued $10 million as of December 31, 2013. As of December 31, 2015 and 2014, there were no unrecognized tax benefits that, if recognized, would impact the effective tax rate. Included in the balances of unrecognized tax benefits as of December 31, 2013 are approximately $7 million of unrecognized tax benefits that, if recognized, would impact the effective tax rate. We believe that it is reasonably possible that the total amount of unrecognized tax benefits at December 31, 2015 will not materially change within the next 12 months. Audit outcomes and the timing of audit settlements are subject to significant uncertainty. Although we believe that an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 As of December 31, 2015, CERP had state net operating loss (“NOL”) carryforwards of $47 million which will begin to expire in 2034. We believe it is more likely than not that CERP will realize the tax benefit of the state NOL deferred tax assets as CERP has sufficient sources of future state taxable income through reversing taxable temporary differences. CERP is included in the CEC consolidated tax return filing. We have allocated taxes based upon the separate return method for CERP financial reporting purposes. Historically, we have treated taxes paid or refunds received by CEC for CERP as equity contributions or distributions. Although there is no formal tax sharing agreement in place between the CERP entities and CEC for federal income tax purposes, CERP may make payments to CEC or its subsidiaries for federal, state, or local taxes that would have been paid if CERP was a standalone taxpayer. The tax years that remain open for examination for our major jurisdictions are 2011 through 2014 for New Jersey. The tax years of 2007 and 2010 through 2014 remain open for examination for U.S. tax purposes.</t>
  </si>
  <si>
    <t>Multi-employer Pension Plans (Notes)</t>
  </si>
  <si>
    <t>Compensation and Retirement Disclosure [Abstract]</t>
  </si>
  <si>
    <t>Multi-employer Pension Plans</t>
  </si>
  <si>
    <t>Multi-employer Pension Plans Certain employees of the Company are covered by union sponsored, collectively bargained, health and welfare plans. The Company contributes to a number of multi-employer defined benefit pension plans under the terms of collective-bargaining agreements that cover its union-represented employees. The risks of participating in these multi-employer plans are different from a single-employer plan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we may be required to pay those plans an amount based on the underfunded status of the plan, referred to as a withdrawal liability. Multi-employer Pension Plan Participation Pension Protection Act Zone Status (1) FIP/RP Status (2) Contributions on behalf of CERP (3) (in millions) Surcharge Imposed Expiration Date of Collective-Bargaining Agreement Pension Fund EIN/Pension Plan Number 2015 2014 2015 2014 2013 Southern Nevada Culinary and Bartenders Pension Plan (6) 88-6016617/001 Green Green No $ 11 $ 9 $ 10 No May 31, 2018 Pension Plan of the UNITE HERE National Retirement Fund (6)(7) 13-6130178/001 Red Red Yes 5 5 4 No March 14, 2015 (4) Local 68 Engineers Union Pension Plan (5)(6) 51-0176618/001 Green Green No — 1 1 No April 30, 2017 NJ Carpenters Pension Fund 22-6174423/001 Yellow Yellow Yes — — — No April 30, 2017 Painters IUPAT 52-6073909/001 Yellow Yellow Yes — — — No Various up to April 2017 Other Funds 6 6 5 Total Contributions $ 22 $ 21 $ 20 _________ (1) Represents the Pension Protection Act zone status for applicable plan year beginning January 1, 2014,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Indicates plans for which a financial improvement plan (“FIP”) or a rehabilitation plan (“RP”) is either pending or has been implemented. (3) See Note 13 . (4) The terms of the current agreement continue indefinitely until either party provides appropriate notice of intent to terminate the contract. (5) Plan years begin July 1. (6) Plan was listed in the pension plans’ Forms 5500 as providing more than 5% of the total contributions for the plan years ended 2014 and 2013 (also the Nevada Resort Association IATSE Local 720 Retirement Plan, which is included in “Other Funds”). At the date the financial statements were issued, Forms 5500 were not available for the plan year ending in 2015. (7) As described in Note 2 , in January 2015, the Pension Plan of the UNITE HERE National Retirement Fund voted to expel Caesars Entertainment and its participating subsidiaries from the plan.</t>
  </si>
  <si>
    <t>Related Party Transactions (Notes)</t>
  </si>
  <si>
    <t>Related Party Transactions [Abstract]</t>
  </si>
  <si>
    <t>Related Party Transactions Disclosure [Text Block]</t>
  </si>
  <si>
    <t>Related Party Transactions Summary of Related Party Transactions Year Ended December 31, (In millions) 2015 2014 2013 Services Joint Venture Shared services allocated expenses to CGP $ 105 $ 18 $ — Shared services allocated expenses to CEOC 355 84 — CEOC Shared Services Agreement Shared services allocated expenses from CEOC 36 218 228 Transactions with CEC and other affiliates Employee benefits and incentive awards 17 5 3 Other 2 3 2 Transactions with Sponsors and their affiliates Reimbursements and expenses allocated to CERP 4 1 7 Expenses paid to Sponsors’ Portfolio Companies (1) — 1 1 Other Related Party Transactions Lease revenue received 50 50 41 Lease payments 3 — — Service provider fee 4 44 40 World Series of Poker agreements 2 2 2 __________________________ (1) An immaterial amount was paid to the sponsors’ portfolio companies in 2015. Services Joint Venture CES provides certain corporate and administrative services to the Members, and the costs of these services are allocated among the Members which include CEOC. On January 15, 2015, CEOC, a majority-owned subsidiary of CEC, and certain of CEOC’s United States subsidiaries voluntarily filed for reorganization under Chapter 11 of the United States Bankruptcy Code. Amounts owed to the Company from CEOC have been paid in full, and, subsequent to January 15, 2015, CEOC continues to make regularly scheduled payments to the Company for expense allocations. CEOC Shared Services Agreement Pursuant to a shared services agreement, CEOC provides CEC with certain corporate and administrative services, and the costs of these services are allocated among us and all of CEC’s operating subsidiaries. In May 2014, the Members entered into a services joint venture, CES, and the Omnibus License and Enterprise Services Agreement (the “Omnibus Agreement”). Certain of these corporate and administrative services are now provided by CES (see Note 1 ). Transactions with CEC CERP LLC Merger In May 2014, CEC contributed to CERP six casino properties and the entity that owned The LINQ promenade and Octavius Tower. See Note 1 . Contribution of Atlantic City Conference Center CEC contributed the entities that owned the interests in the Atlantic City Conference Center to CERP in July 2014 in a non-cash transaction. The total net asset book value contributed was $82 million . The assets are primarily comprised of real estate and development costs for a new meeting and conference center, which is connected to the Harrah’s Atlantic City casino and opened in August 2015. Employee Benefit Plans CEC maintains a defined contribution savings and retirement plan in which employees of CERP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Equity Incentive Awards CEC maintains an equity incentive awards plan under which CEC may issue time-based and performance-based stock options, restricted stock units and restricted stock awards to CERP employees. Although awards under the plan result in the issuance of shares of CEC, because CERP is a consolidated subsidiary of CEC, the amounts are included in CERP share-based compensation expense as a component of total compensation for CERP employees. Transactions with Sponsors and their Affiliates The members of Hamlet Holdings LLC (“Hamlet Holdings”) are comprised of individuals affiliated with Apollo Global Management, LLC (“Apollo”) and affiliates of TPG Capital LP (“TPG”) (collectively, the “Sponsors”). As of December 31, 2015 , Hamlet Holdings beneficially owned the majority of CEC’s common stock. Reimbursements and Expenses allocated to CERP CEC has a services agreement with the Sponsors relating to the provision of financial and strategic advisory services and consulting services. The Sponsors granted a waiver of the monitoring fees for management services; however, CEC reimburses the Sponsors for expenses they incur related to these management services. A portion of the reimbursed expenses are allocated to CERP. Sponsors’ Portfolio Companies We have entered into agreements with a number of companies that are portfolio companies of our Sponsors. The following are the Sponsor portfolio companies with which we have business relationships: • XOJet, Inc. , which provides us with access to aircraft at contractually agreed upon hourly rates. • SunGard Availability Service LP , which provides us with enterprise cloud services and solutions for managed information technology. • Sabre, Inc. , which provides technology to assist our customers with booking hotel rooms. • Avaya Inc. , which supplies us with technology products and services, software licenses and support for such products and services. • Norwegian Cruise Line Holdings Ltd., a cruise ship operations company with which we have a Marketing Agreement pursuant to which, among other things, NCL pays Caesars Entertainment a percentage of NCL’s gaming revenue. • Classic Party Rentals , which provides us with party rental supplies. • Creative Artists Agency LLC , with which we have entered into multiple entertainment agreements in connection with artists’ performances at Caesars’ properties. Amounts paid to the Sponsors’ portfolio companies are included in the table above and we believe such transactions are conducted at fair value. Other Related Party Transactions Lease Agreements We lease Octavius Tower to CEOC for approximately $35 million per year and gaming space in The LINQ promenade to CGP for approximately $15 million per year pursuant to separate lease agreements that both expire April 2026. LINQ Access and Parking Easement Lease Agreement Under the LINQ Access and Parking Easement lease agreement, CEOC leases the parking lot behind The LINQ promenade and The LINQ Hotel to CERP and CGP. Pursuant to the lease agreement, which expires in April 2028, CERP pays approximately $1 million annually, subject to a 3% annual increase. Service Provider Fee CEOC, CERP and CGP have a shared services agreement under which CERP and CGP pay for certain indirect corporate support costs. CEOC is authorized to charge CERP for an amount equal to 21.8% of unallocated corporate support costs. World Series of Poker (“WSOP”) Agreements Pursuant to multiple agreements with Caesars Interactive Entertainment, Inc. (“CIE”), CERP is allowed to host various WSOP events in Las Vegas and Atlantic City, including the annual main event at the Rio Las Vegas. CERP pays CIE $2 million per year for the right to host WSOP tournaments in Las Vegas and pays to host a certain number of WSOP circuit events in Atlantic City. These agreements are in effect until September 1, 2017, unless terminated earlier pursuant to each agreement’s terms. Total Rewards Loyalty Program CEOC’s customer loyalty program, Total Rewards, offers incentives to customers from their spending related to on-property entertainment expenses, including gaming, hotel, dining, and retail shopping at CEC’s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from affiliates, net in the accompanying balance sheets. In addition to reward credits, customers at certain of CEC’s properties can earn points based on play that are redeemable in the form of credits playable at the gaming machine. We accrue the cost of redeemable points for our properties, after consideration of estimated breakage, as they are earned. The cost is recorded as contra-revenue and is included in casino promotional allowances. Due from Affiliates Amounts due from affiliates for each counterparty represent the net receivable as of the end of the reporting period primarily resulting from the transactions described above and are settled on a net basis by each counterparty in accordance with the legal and contractual restrictions governing transactions by and among CERP’s affiliated entities. As of December 31, 2015 and December 31, 2014, due from affiliates was $37 million and $65 million , respectively, and represented a net receivable due to CES primarily from CEOC and CGP for shared services performed on their behalf. Intellectual Property License Agreements Each of the CERP properties and certain of their subsidiaries have entered into license agreements with Caesars License Company, LLC (“CLC”), a subsidiary of CEOC, pursuant to which we receive non-exclusive royalty-free licenses to use certain intellectual property, including trademarks and copyrights owned by CLC in connection with the operation of the CERP properties. These license agreements have a termination date of 2023, subject to annual renewal thereafter. The licenses contemplated by the Omnibus Agreement are subject to these licenses. In addition, certain subsidiaries of the CERP properties have entered into license agreements with CLC and CEOC pursuant to which CLC and CEOC receive non-exclusive royalty-free licenses to use certain property-specific intellectual property owned by the CERP properties, including the right to use the “Rio,” “Flamingo,” and “Paris” trademarks. These license agreements continue until the applicable operating company or the management company no longer manages the applicable property. Centralized Transactions In addition, the Company participates with other CEC subsidiaries in marketing, purchasing, insurance, employee benefit and other programs that are defined, negotiated and managed on a company-wide basis. The Company believes that participating in these consolidated programs is beneficial in comparison to the cost and terms for similar programs that it could negotiate on a standalone basis.</t>
  </si>
  <si>
    <t>Summary of Significant Accounting Policies (Policies)</t>
  </si>
  <si>
    <t>Basis of Presentation and Consolidation</t>
  </si>
  <si>
    <t>CERP LLC was formed in August 2013, in anticipation of the CERP Financing (as defined and described in Note 9 ). In May 2014, the six casino properties described above, together with the entity that owned The LINQ promenade and Octavius Tower, were contributed by CEC to CERP (the “CERP LLC Merger”). Because CERP LLC and the entities involved in the CERP LLC Merger were commonly controlled by CEC, the CERP LLC Merger was accounted for as a merger of entities under common control. Accordingly, the accompanying financial statements of CERP and each of its subsidiaries for all dates and periods subsequent to CERP LLC’s formation are presented on a consolidated basis as if the CERP LLC Merger had occurred at the date of CERP LLC’s formation. For all dates and periods prior to CERP LLC’s formation, the accompanying financial statements reflect the combined financial statements of CERP and each of its subsidiaries. The accompanying financial statements include the financial position, results of operations and cash flows of CERP as if its subsidiaries were combined and consolidated into a single reporting entity for all periods presented. There are no material intercompany transactions between or among the entities that comprise these combined and consolidated financial statements.</t>
  </si>
  <si>
    <t>Cash and Cash Equivalents</t>
  </si>
  <si>
    <t>Cash and Cash Equivalents Cash equivalents are highly liquid investments with original maturities of three months or less from the date of purchase and are stated at the lower of cost or market value.</t>
  </si>
  <si>
    <t>Receivables We issue credit to approved casino customers following investigations of creditworthiness. Business or economic conditions or other significant events could affect the collectibility of these receivables. Accounts receivable are typically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t>
  </si>
  <si>
    <t>Revenue Recognition</t>
  </si>
  <si>
    <t>Property Revenues Casino revenues are measured by the aggregate net difference between gaming wins and losses. Funds deposited by customers in advance and chips in the customers’ possession are recognized as a liability before gaming play occurs. Food and beverage, rooms, and other operating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Other Revenue Other revenue primarily includes revenue from third-party real estate leasing arrangements at our casino properties, revenue from company-operated retail stores, and revenue from our entertainment venues and The High Roller observation wheel.</t>
  </si>
  <si>
    <t>Revenue Recognition, Revenue Reductions</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Advertising</t>
  </si>
  <si>
    <t>Advertising The Company expenses the production costs of advertising the first time the advertising takes place.</t>
  </si>
  <si>
    <t>Property and Equipment</t>
  </si>
  <si>
    <t>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mbined and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primarily related to the Harrah’s Atlantic City Waterfront Conference Center (the “Atlantic City Conference Center”) in 2015 and The LINQ promenade in 2014 and was $5 million and $12 million for the years ended December 31, 2015 and 2014 , respectively. Useful Lives Land improvements 12 years Buildings 20 to 40 years Building and leasehold improvements 5 to 20 years Furniture, fixtures, and equipment 2.5 to 20 years Property and Equipment, Net (In millions) December 31, 2015 December 31, 2014 Land and land improvements $ 2,498 $ 2,493 Buildings and improvements 2,773 2,655 Furniture, fixtures, and equipment 663 591 Construction in progress 53 87 Total property and equipment 5,987 5,826 Less: accumulated depreciation (970 ) (820 ) Total property and equipment, net $ 5,017 $ 5,006</t>
  </si>
  <si>
    <t>Goodwill and Other Intangible Assets</t>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 The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t>
  </si>
  <si>
    <t>Debt Discounts or Premiums and Deferred Finance Charges</t>
  </si>
  <si>
    <t>Debt Discounts or Premiums and Deferred Finance Charges Debt discounts and deferred finance charges incurred in connection with the issuance of debt are amortized to interest expense based on the related debt agreements primarily using the effective interest method. Unamortized discounts or premiums are written off and included in our gain or loss calculations to the extent we extinguish debt prior to its original maturity date.</t>
  </si>
  <si>
    <t>Income Taxes</t>
  </si>
  <si>
    <t>We are included in the consolidated federal tax return of Caesars, but file a separate New Jersey tax return for CERP. We record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s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The effect on the income tax provision and deferred tax assets and liabilities of a change in tax rates is recognized in income in the period that includes the enactment date. We have provided a valuation allowance on federal and state deferred tax assets which were not deemed realizable based upon estimates of future taxable income. We report unrecognized tax benefits within accrued expenses and deferred credits and other in our balance sheets, separate from related income tax payable, which is also reported within accrued expenses, or deferred income taxes. Reserve amounts relate to any potential income tax liabilities resulting from uncertain tax positions, as well as potential interest or penalties associated with those liabilities. We are under regular and recurring audit by the Internal Revenue Service and various state taxing authorities on open tax positions, and it is possible that the amount of the liability for unrecognized tax benefits could change during the next 12 months.</t>
  </si>
  <si>
    <t>Summary of Significant Accounting Policies Summary of Significant Accounting Policies (Tables)</t>
  </si>
  <si>
    <t>Useful Lives</t>
  </si>
  <si>
    <t>Useful Lives Land improvements 12 years Buildings 20 to 40 years Building and leasehold improvements 5 to 20 years Furniture, fixtures, and equipment 2.5 to 20 years</t>
  </si>
  <si>
    <t>Allowance for Doubtful Accounts</t>
  </si>
  <si>
    <t>Allowance for Doubtful Accounts (In millions) 2015 2014 2013 Balance as of January 1 $ 26 $ 20 $ 33 Charged to income 8 12 — Charge-offs less recoveries (7 ) (6 ) (13 ) Balance as of December 31 $ 27 $ 26 $ 20</t>
  </si>
  <si>
    <t>Property and Equipment (Tables)</t>
  </si>
  <si>
    <t>Property, Plant and Equipment, Estimated Useful Lives [Table Text Block]</t>
  </si>
  <si>
    <t>Property, Plant and Equipment [Table Text Block]</t>
  </si>
  <si>
    <t>Property and Equipment, Net (In millions) December 31, 2015 December 31, 2014 Land and land improvements $ 2,498 $ 2,493 Buildings and improvements 2,773 2,655 Furniture, fixtures, and equipment 663 591 Construction in progress 53 87 Total property and equipment 5,987 5,826 Less: accumulated depreciation (970 ) (820 ) Total property and equipment, net $ 5,017 $ 5,006</t>
  </si>
  <si>
    <t>Depreciation Expense Table [Table Text Block]</t>
  </si>
  <si>
    <t>Depreciation Expense and Tangible Asset Impairment Year Ended December 31, (In millions) 2015 2014 2013 Depreciation expense $ 157 $ 147 $ 156 Tangible asset impairments — — 1,015</t>
  </si>
  <si>
    <t>Tangible Asset Impairments [Table Text Block]</t>
  </si>
  <si>
    <t>Goodwill and Other Intangible Assets (Tables)</t>
  </si>
  <si>
    <t>Changes in Carrying Value of Intangible Assets and Goodwill</t>
  </si>
  <si>
    <t>Changes in Carrying Value of Goodwill Gross Goodwill Accumulated Impairment Net Carrying Value (In millions) 2015 2014 2015 2014 2015 2014 Balance as of January 1 $ 3,894 $ 3,894 $ (2,492 ) $ (2,203 ) $ 1,402 $ 1,691 Balance as of December 31 $ 3,894 $ 3,894 $ (2,492 ) $ (2,492 ) $ 1,402 $ 1,402 Changes in Carrying Value of Intangible Assets Other than Goodwill Amortizing Non-Amortizing Total (In millions) 2015 2014 2015 2014 2015 2014 Balance as of January 1 $ 305 $ 355 $ 37 $ 37 $ 342 $ 392 Amortization expense and other (50 ) (50 ) — — (50 ) (50 ) Balance as of December 31 $ 255 $ 305 $ 37 $ 37 $ 292 $ 342</t>
  </si>
  <si>
    <t>Impairment of Goodwill</t>
  </si>
  <si>
    <t>Impairment Charges for Goodwill and Other Non-amortizing Intangible Assets Year Ended December 31, (In millions) 2015 2014 (1) 2013 Goodwill $ — $ 289 $ — Trademarks — — 5 Gaming rights and other — — 26 Total impairment charges $ — $ 289 $ 31 ___________________ (1) Resulted from a decline in recent performance and downward adjustments to expectations of future performance in certain of our markets. Related goodwill had a fair value (Level 3) of $594 million as of December 31, 2014.</t>
  </si>
  <si>
    <t>Impairment of Intangible Assets</t>
  </si>
  <si>
    <t>Gross Carrying Value and Accum Amortizaton of Finite-Lived Intangible Assets</t>
  </si>
  <si>
    <t>Gross Carrying Value and Accumulated Amortization of Intangible Assets Other Than Goodwill December 31, 2015 December 31, 2014 (Dollars in millions) Weighted Average Remaining Useful Life (in years) Gross Carrying Amount Accumulated Amortization Net Carrying Value Gross Carrying Amount Accumulated Amortization Net Carrying Value Amortizing intangible assets Customer relationships 5.4 $ 682 $ (427 ) $ 255 $ 682 $ (377 ) $ 305 Non-amortizing intangible assets Trademarks 37 37 Total intangible assets other than goodwill $ 292 $ 342</t>
  </si>
  <si>
    <t>Gross Carrying Value of Indefinite-Lived Intangible Assets</t>
  </si>
  <si>
    <t>Estimated Five-Year Amortization</t>
  </si>
  <si>
    <t>Estimated Five-Year Amortization Year Ended December 31, (In millions) 2016 2017 2018 2019 2020 Estimated annual amortization expense $ 50 $ 50 $ 39 $ 39 $ 39</t>
  </si>
  <si>
    <t>Accrued Expenses and Other Liabilities (Tables)</t>
  </si>
  <si>
    <t xml:space="preserve"> As of December 31, (In millions) 2015 2014 Payroll and other compensation $ 122 $ 50 Advance deposits 35 39 Accrued taxes 17 15 Chip and token liability 9 9 Insurance claims and reserves 7 8 Progressive liability 3 3 Other accruals 22 23 Total accrued expenses and other current liabilities $ 215 $ 147</t>
  </si>
  <si>
    <t>Casino Promotional Allowance (Tables)</t>
  </si>
  <si>
    <t>Estimated Retail Value of Casino Promotional Allowances</t>
  </si>
  <si>
    <t>Estimated Retail Value of Casino Promotional Allowances Year Ended December 31, (In millions) 2015 2014 2013 Food and Beverage $ 180 $ 184 $ 171 Rooms 153 157 151 Other 15 22 17 $ 348 $ 363 $ 339</t>
  </si>
  <si>
    <t>Estimated Cost of Providing Casino Promotional Allowance</t>
  </si>
  <si>
    <t>Estimated Cost of Providing Casino Promotional Allowances Year Ended December 31, (In millions) 2015 2014 2013 Food and Beverage $ 109 $ 121 $ 106 Rooms 57 65 63 Other 11 15 10 $ 177 $ 201 $ 179</t>
  </si>
  <si>
    <t>Debt (Tables)</t>
  </si>
  <si>
    <t>Long-term Debt</t>
  </si>
  <si>
    <t xml:space="preserve"> December 31, 2015 December 31, 2014 (Dollars in millions) Final Rate (1) Face Value Book Value Book Value CERP Credit Facility CERP Senior Secured Loan (2) 2020 7.00% $ 2,450 $ 2,403 $ 2,420 CERP Revolving Credit Facility (3) 2018 variable 80 80 180 CERP Notes CERP First Lien Notes 2020 8.00% 1,000 992 990 CERP Second Lien Notes 2021 11.00% 1,150 1,138 1,137 Capitalized Lease Obligations and other to 2017 various 14 14 26 Total debt 4,694 4,627 4,753 Current portion of long-term debt (118 ) (118 ) (39 ) Long-term debt $ 4,576 $ 4,509 $ 4,714 Fair value $ 4,310 __________________________ (1) Interest rate is fixed, except where noted. (2) Variable interest rate calculated as a fixed rate plus the greater of LIBOR or a 1% floor. The rate is set at the 1% floor as of December 31, 2015. (3) Variable interest rate for amounts currently borrowed is determined by adding LIBOR to a base rate of 6.00%. </t>
  </si>
  <si>
    <t>Estimated Annual Debt and Interest Payments</t>
  </si>
  <si>
    <t xml:space="preserve">Estimated Annual Debt and Interest Payments Years ended December 31, (In millions) 2016 2017 2018 2019 2020 Thereafter Total Annual maturities of long-term debt (1) $ 117 $ 27 $ 25 $ 25 $ 3,350 $ 1,150 $ 4,694 Estimated interest payments 390 390 400 400 400 130 2,110 Total debt service obligation $ 507 $ 417 $ 425 $ 425 $ 3,750 $ 1,280 $ 6,804 __________________________ (1) The CERP Term Loan requires scheduled quarterly principal payments of $6 million , with the balance due at maturity. </t>
  </si>
  <si>
    <t>Summary of Gain on Extinguishment of Debt</t>
  </si>
  <si>
    <t>Summary of Gain on Extinguishment of Debt (In millions) Year Ended Related Transaction December 31, 2013 Debt repurchase (1) $ 52 October 2013 CERP Financing (37 ) Total gain on extinguishment of debt $ 15 __________________________ (1) In 2013, CERP purchased $275 million of aggregate face value of its previously outstanding debt for $220 million , resulting in a gain on extinguishment, net of discounts and deferred finance charges.</t>
  </si>
  <si>
    <t>Income Tax (Tables)</t>
  </si>
  <si>
    <t>Components of Income/(Loss) Before Income Taxes</t>
  </si>
  <si>
    <t>Components of Income/(Loss) Before Income Taxes Year Ended December 31, (In millions) 2015 2014 2013 Income/(loss) before income taxes $ 12 $ (433 ) $ (1,022 )</t>
  </si>
  <si>
    <t>Income Tax Benefit/(Provision)</t>
  </si>
  <si>
    <t>Income Tax Benefit/(Provision) Year Ended December 31, (In millions) 2015 2014 2013 Current: Federal $ (99 ) $ 2 $ (61 ) State — 21 1 (99 ) 23 (60 ) Deferred 94 5 444 Income tax benefit/(provision) $ (5 ) $ 28 $ 384</t>
  </si>
  <si>
    <t>Allocation of Income Tax Benefit/(Provision)</t>
  </si>
  <si>
    <t>Allocation of Income Tax Benefit/(Provision) Year Ended December 31, (In millions) 2015 2014 2013 Income tax benefit/(provision) applicable to: Income before income taxes $ (5 ) $ 28 $ 384 Other comprehensive income — — (2 )</t>
  </si>
  <si>
    <t>Effective Income Tax Rate Reconciliation</t>
  </si>
  <si>
    <t>Effective Income Tax Rate Reconciliation Year Ended December 31, 2015 2014 2013 Statutory tax rate 35.0 % 35.0 % 35.0 % Increases/(decreases) in tax resulting from: State taxes, net of federal tax benefit 17.5 (6.6 ) 2.7 Nondeductible goodwill impairment — (23.4 ) — Change in valuation allowance — (1.7 ) — Nondeductible expenses 1.5 (0.1 ) — Federal tax credits (11.3 ) 0.3 0.1 Reserve for uncertain tax positions — 3.0 (0.1 ) Other (1.0 ) — (0.2 ) Effective tax rate 41.7 % 6.5 % 37.5 %</t>
  </si>
  <si>
    <t>Temporary Differences Resulting in Deferred Tax Assets and Liabilities</t>
  </si>
  <si>
    <t>Temporary Differences Resulting in Deferred Tax Assets and Liabilities As of December 31, (In millions) 2015 2014 Deferred tax assets: Compensation programs $ 10 $ 6 Allowance for doubtful accounts 10 11 CRDA investment obligation 3 2 Depreciation and other property related items — 8 Other 1 — State net operating loss carry forwards 3 3 27 30 Valuation allowance (8 ) (8 ) 19 22 Deferred tax liabilities: Depreciation and other property related items 919 947 Intangibles 106 124 Prepaid expenses 9 8 Debt costs 152 206 1,186 1,285 Net deferred tax liability $ 1,167 $ 1,263</t>
  </si>
  <si>
    <t>Reconciliation of Unrecognized Tax Benefits</t>
  </si>
  <si>
    <t>Reconciliation of Unrecognized Tax Benefits Year Ended December 31, (In millions) 2015 2014 2013 Balance at beginning of year $ 3 $ 13 $ 13 Additions based on tax positions related to the current year — 1 — Expiration of statutes — (11 ) — Balance as of year end $ 3 $ 3 $ 13</t>
  </si>
  <si>
    <t>Multi-employer Pension Plans (Tables)</t>
  </si>
  <si>
    <t>Multi-employer Pension Plan Participation</t>
  </si>
  <si>
    <t>Multi-employer Pension Plan Participation Pension Protection Act Zone Status (1) FIP/RP Status (2) Contributions on behalf of CERP (3) (in millions) Surcharge Imposed Expiration Date of Collective-Bargaining Agreement Pension Fund EIN/Pension Plan Number 2015 2014 2015 2014 2013 Southern Nevada Culinary and Bartenders Pension Plan (6) 88-6016617/001 Green Green No $ 11 $ 9 $ 10 No May 31, 2018 Pension Plan of the UNITE HERE National Retirement Fund (6)(7) 13-6130178/001 Red Red Yes 5 5 4 No March 14, 2015 (4) Local 68 Engineers Union Pension Plan (5)(6) 51-0176618/001 Green Green No — 1 1 No April 30, 2017 NJ Carpenters Pension Fund 22-6174423/001 Yellow Yellow Yes — — — No April 30, 2017 Painters IUPAT 52-6073909/001 Yellow Yellow Yes — — — No Various up to April 2017 Other Funds 6 6 5 Total Contributions $ 22 $ 21 $ 20 _________ (1) Represents the Pension Protection Act zone status for applicable plan year beginning January 1, 2014,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Indicates plans for which a financial improvement plan (“FIP”) or a rehabilitation plan (“RP”) is either pending or has been implemented. (3) See Note 13 . (4) The terms of the current agreement continue indefinitely until either party provides appropriate notice of intent to terminate the contract. (5) Plan years begin July 1. (6) Plan was listed in the pension plans’ Forms 5500 as providing more than 5% of the total contributions for the plan years ended 2014 and 2013 (also the Nevada Resort Association IATSE Local 720 Retirement Plan, which is included in “Other Funds”). At the date the financial statements were issued, Forms 5500 were not available for the plan year ending in 2015. (7) As described in Note 2 , in January 2015, the Pension Plan of the UNITE HERE National Retirement Fund voted to expel Caesars Entertainment and its participating subsidiaries from the plan.</t>
  </si>
  <si>
    <t>Related Party Transactions (Tables)</t>
  </si>
  <si>
    <t>Summary of Related Party Transactions [Table Text Block]</t>
  </si>
  <si>
    <t xml:space="preserve">Summary of Related Party Transactions Year Ended December 31, (In millions) 2015 2014 2013 Services Joint Venture Shared services allocated expenses to CGP $ 105 $ 18 $ — Shared services allocated expenses to CEOC 355 84 — CEOC Shared Services Agreement Shared services allocated expenses from CEOC 36 218 228 Transactions with CEC and other affiliates Employee benefits and incentive awards 17 5 3 Other 2 3 2 Transactions with Sponsors and their affiliates Reimbursements and expenses allocated to CERP 4 1 7 Expenses paid to Sponsors’ Portfolio Companies (1) — 1 1 Other Related Party Transactions Lease revenue received 50 50 41 Lease payments 3 — — Service provider fee 4 44 40 World Series of Poker agreements 2 2 2 __________________________ (1) An immaterial amount was paid to the sponsors’ portfolio companies in 2015. </t>
  </si>
  <si>
    <t>Organization and Basis of Presentation (Details)</t>
  </si>
  <si>
    <t>Dec. 31, 2015businessCasinosbusiness_segments</t>
  </si>
  <si>
    <t>Dec. 31, 2014business</t>
  </si>
  <si>
    <t>Variable Interest Entity [Line Items]</t>
  </si>
  <si>
    <t>Number of Reportable Segments | business_segments</t>
  </si>
  <si>
    <t>Geographic Concentration Risk [Member] | NEVADA | UNITED STATES</t>
  </si>
  <si>
    <t>Number Of Casinos Operated Or Managed | Casinos</t>
  </si>
  <si>
    <t>Geographic Concentration Risk [Member] | Sales Revenue, Net [Member] | NEVADA | UNITED STATES</t>
  </si>
  <si>
    <t>Concentration Risk, Percentage</t>
  </si>
  <si>
    <t>73.00%</t>
  </si>
  <si>
    <t>Principal Owner [Member]</t>
  </si>
  <si>
    <t>Number Of Casinos Operated Or Managed | business</t>
  </si>
  <si>
    <t>Litigation Litigation (Details)</t>
  </si>
  <si>
    <t>Loss Contingencies [Line Items]</t>
  </si>
  <si>
    <t>Loss Contingency, Opinion of Counsel</t>
  </si>
  <si>
    <t>Although the claims and demands described above against CERP are not currently being litigated, the Company believes that such claims and demands are without merit and is prepared to defend itself vigorously. While the claims against CEOC have been stayed due to the Chapter 11 process, in some instances, the actions against CEC have been allowed to continue, and CERP believes there is a reasonably possible likelihood of an adverse outcome. We are not able to reasonably estimate a range of reasonably possible losses should any of the noteholder disputes ultimately be resolved against CEC. Should any of the noteholder dispute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t>
  </si>
  <si>
    <t>Harrah's Atlantic City [Member]</t>
  </si>
  <si>
    <t>Loss Contingency, Settlement Agreement, Terms</t>
  </si>
  <si>
    <t>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the court granted the stay and we filed an appeal. In February 2014, per the court’s stay order, we posted into an escrow account the potential exposure under the judge’s ruling in the amount of $5.2 million plus attorneys’ fees. This amount is included in deferred charges and other in the accompanying balance sheets. No amount has been accrued at this time. The matter is on appeal, has been fully briefed, and was argued in December 2015. We are awaiting a decision. The Company continues to believe that the merits of its legal position are strong and will continue to defend against the lawsuit vigorously.</t>
  </si>
  <si>
    <t>Delaware Second Lien Lawsuit [Member]</t>
  </si>
  <si>
    <t>Loss Contingency, Allegations</t>
  </si>
  <si>
    <t>On August 4, 2014, Wilmington Savings Fund Society, FSB, solely in its capacity as successor Indenture Trustee for the 10.00% Second-Priority Senior Secured Notes due 2018 issued by CEOC (the “CEOC 10.00% Second-Priority Notes”), on behalf of itself and, it alleges, derivatively on behalf of CEOC, filed a lawsuit in the Court of Chancery in the State of Delaware against CEC and CEOC, CGP, Caesars Acquisition Company (“CA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 CERP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No trial date has been set.</t>
  </si>
  <si>
    <t>Delaware First Lien Lawsuit [Member]</t>
  </si>
  <si>
    <t>On November 25, 2014, UMB Bank (“UMB”), as successor indenture trustee for CEOC’s 8.50% Senior Secured Notes due 2020 (the “CEOC 8.50% Senior Secured Notes”), filed a verified complaint in Delaware Chancery Court against CERP, CEC, CEOC, CAC, CGP, CES, and against individual past and present CEC board members Loveman, Benjamin, Bonderman, Davis, Press, Rowan, Sambur, Hession, Colvin, Kleisner, Swann, Williams, Housenbold, Cohen, Stauber, and Winograd, alleging generally that defendants improperly stripped CEOC of certain assets, wrongfully effected a release of CEC’s parent guarantee of the CEOC 8.50% Senior Secured Notes and committed other wrongs.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a Restructuring Support and Forbearance Agreement entered into by CEC and CEOC with certain creditors (as amended, the “First Lien Bond RSA”), the lawsuit also has been stayed in its entirety (including with respect to CERP), with the consent of all of the parties to it. The consensual stay will expire upon the termination of the First Lien Bond RSA.</t>
  </si>
  <si>
    <t>National Retirement Fund Lawsuit [Member]</t>
  </si>
  <si>
    <t>In January 2015, a majority of the Trustees of the National Retirement Fund (“NRF”), a multi-employer defined benefit pension plan, voted to expel CEC and its participating subsidiaries (“CEC Group”) from the plan.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payable in 80 quarterly payments of about $6 million.</t>
  </si>
  <si>
    <t>Loss Contingency, Management's Assessment and Process</t>
  </si>
  <si>
    <t>Prior to NRF’s vote, the CEC Group reiterated its commitment to remain in the plan and not seek rejection of any collective bargaining agreements in which the obligation to contribute to NRF exists. It is completely current with respect to pension contributions. We opposed the NRF actions in the appropriate legal forums including seeking a declaratory judgment in federal district court challenging NRF’s authority to expel the CEC Group and also seeking relief in the CEOC bankruptcy proceeding. The parties entered into a Standstill Agreement in March 2015 staying the CEC Group’s obligation to commence quarterly payments and instead continue making its monthly contributions, and also setting a briefing schedule in the bankruptcy proceeding for both CEOC’s motion that NRF’s action violated the automatic stay and our motion to extend the stay to encompass NRF’s collection lawsuit against CEC. The Bankruptcy Court denied CEOC’s motion that NRF’s action violated the automatic stay but our motion to extend the stay to encompass NRF’s collection lawsuit against CEC is still pending. The Standstill Agreement remains in effect. Also, the federal district court has granted NRF’s motion to dismiss CEC’s declaratory judgment action agreeing with NRF that the governing statute requires that the issue must first be arbitrated. CEC has filed its Notice of Appeal challenging the district court’s ruling.</t>
  </si>
  <si>
    <t>Summary of Significant Accounting Policies - Allowance for Doubtful Accounts (Details) - Allowance for Doubtful Accounts, Current [Member] - USD ($) $ in Millions</t>
  </si>
  <si>
    <t>Valuation and Qualifying Accounts Disclosure [Line Items]</t>
  </si>
  <si>
    <t>Valuation Allowances and Reserves, Balance</t>
  </si>
  <si>
    <t>Charged to income</t>
  </si>
  <si>
    <t>Charge-offs less recoveries</t>
  </si>
  <si>
    <t>Summary of Significant Accounting Policies Summary of Significant Accounting Policies - Useful Lives (Details)</t>
  </si>
  <si>
    <t>Land Improvements [Member]</t>
  </si>
  <si>
    <t>Property, Plant and Equipment [Line Items]</t>
  </si>
  <si>
    <t>Property, Plant and Equipment, Useful Life</t>
  </si>
  <si>
    <t>12 years</t>
  </si>
  <si>
    <t>Building [Member] | Minimum [Member]</t>
  </si>
  <si>
    <t>20 years</t>
  </si>
  <si>
    <t>Building [Member] | Maximum [Member]</t>
  </si>
  <si>
    <t>40 years</t>
  </si>
  <si>
    <t>Leasehold Improvements [Member] | Minimum [Member]</t>
  </si>
  <si>
    <t>5 years</t>
  </si>
  <si>
    <t>Leasehold Improvements [Member] | Maximum [Member]</t>
  </si>
  <si>
    <t>Furniture and Fixtures [Member] | Minimum [Member]</t>
  </si>
  <si>
    <t>2 years 6 months</t>
  </si>
  <si>
    <t>Furniture and Fixtures [Member] | Maximum [Member]</t>
  </si>
  <si>
    <t>Summary of Significant Accounting Policies Summary of Significant Accounting Policies - Additional Information (Details) - USD ($) $ in Millions</t>
  </si>
  <si>
    <t>Advertising Expense</t>
  </si>
  <si>
    <t>Interest Costs Capitalized</t>
  </si>
  <si>
    <t>Property and Equipment - Useful Lives (Details)</t>
  </si>
  <si>
    <t>Property and Equipment - Schedule (Details) - USD ($) $ in Millions</t>
  </si>
  <si>
    <t>Property, Plant and Equipment, Gross</t>
  </si>
  <si>
    <t>Accumulated Depreciation, Depletion and Amortization, Property, Plant, and Equipment</t>
  </si>
  <si>
    <t>Land and Land Improvements [Member]</t>
  </si>
  <si>
    <t>Building and Building Improvements [Member]</t>
  </si>
  <si>
    <t>Furniture and Fixtures [Member]</t>
  </si>
  <si>
    <t>Construction in Progress [Member]</t>
  </si>
  <si>
    <t>Property and Equipment - Depreciation Expense and Tangible Asset Impairment (Details) - USD ($) $ in Millions</t>
  </si>
  <si>
    <t>Tangible asset impairment</t>
  </si>
  <si>
    <t>Property, Plant and Equipment [Member]</t>
  </si>
  <si>
    <t>Depreciation expense</t>
  </si>
  <si>
    <t>Property and Equipment - Additional Information (Details) - USD ($) $ in Millions</t>
  </si>
  <si>
    <t>Goodwill and Other Intangible Assets - Schedule of Goodwill (Details) - USD ($) $ in Millions</t>
  </si>
  <si>
    <t>Goodwill, Gross</t>
  </si>
  <si>
    <t>Goodwill, Impaired, Accumulated Impairment Loss</t>
  </si>
  <si>
    <t>Goodwill and Other Intangible Assets - Schedule of Intangible Assets (Details) - USD ($) $ in Millions</t>
  </si>
  <si>
    <t>Finite-Lived Intangible Assets, Net</t>
  </si>
  <si>
    <t>Indefinite-Lived Intangible Assets (Excluding Goodwill)</t>
  </si>
  <si>
    <t>Amortization of intangible assets</t>
  </si>
  <si>
    <t>Intangible Assets, Net (Excluding Goodwill)</t>
  </si>
  <si>
    <t>Goodwill and Other Intangible Assets - Impairment Charges for Goodwill (Details) - USD ($) $ in Millions</t>
  </si>
  <si>
    <t>Goodwill and Intangible Asset Impairment</t>
  </si>
  <si>
    <t>Fair Value, Measurements, Nonrecurring [Member] | Fair Value, Inputs, Level 3 [Member]</t>
  </si>
  <si>
    <t>Assets, Fair Value Disclosure, Nonrecurring</t>
  </si>
  <si>
    <t>Trademarks [Member]</t>
  </si>
  <si>
    <t>Impairment of Intangible Assets, Indefinite-lived (Excluding Goodwill)</t>
  </si>
  <si>
    <t>Gaming Rights and other [Member]</t>
  </si>
  <si>
    <t>Goodwill and Other Intangible Assets - Schedule of Finite and Indefinite Lived Intangible Assets (Details) - USD ($) $ in Millions</t>
  </si>
  <si>
    <t>Customer Relationships [Member]</t>
  </si>
  <si>
    <t>Acquired Finite-lived Intangible Assets, Weighted Average Useful Life</t>
  </si>
  <si>
    <t>5 years 5 months</t>
  </si>
  <si>
    <t>Finite-Lived Intangible Assets, Gross</t>
  </si>
  <si>
    <t>Finite-Lived Intangible Assets, Accumulated Amortization</t>
  </si>
  <si>
    <t>Goodwill and Other Intangible Assets - Additional Information (Details) - USD ($) $ in Millions</t>
  </si>
  <si>
    <t>Goodwill and Other Intangible Assets [Abstract]</t>
  </si>
  <si>
    <t>Goodwill and Other Intangible Assets Goodwill and Other Intangible Assets - Schedule of Indefinite-Lived Intangible Assets, Future Amortization (Details) $ in Millions</t>
  </si>
  <si>
    <t>Dec. 31, 2015USD ($)</t>
  </si>
  <si>
    <t>Finite-Lived Intangible Assets, Amortization Expense, 2016</t>
  </si>
  <si>
    <t>Finite-Lived Intangible Assets, Amortization Expense, 2017</t>
  </si>
  <si>
    <t>Finite-Lived Intangible Assets, Amortization Expense, 2018</t>
  </si>
  <si>
    <t>Finite-Lived Intangible Assets, Amortization Expense, 2019</t>
  </si>
  <si>
    <t>Finite-Lived Intangible Assets, Amortization Expense, 2020</t>
  </si>
  <si>
    <t>Accrued Expenses and Other Liabilities (Details) - USD ($) $ in Millions</t>
  </si>
  <si>
    <t>Payroll and other compensation</t>
  </si>
  <si>
    <t>Advance deposits</t>
  </si>
  <si>
    <t>Accrued taxes</t>
  </si>
  <si>
    <t>Chip and token liability</t>
  </si>
  <si>
    <t>Insurance claims and reserves</t>
  </si>
  <si>
    <t>Progressive liability</t>
  </si>
  <si>
    <t>Other accruals</t>
  </si>
  <si>
    <t>Total accrued expenses and other current liabilities</t>
  </si>
  <si>
    <t>Leases - Additional Information (Details) - USD ($)</t>
  </si>
  <si>
    <t>Operating Leases, Rent Expense, Net</t>
  </si>
  <si>
    <t>Operating Leases, Future Minimum Payments Due, Next Twelve Months</t>
  </si>
  <si>
    <t>Casino Promotional Allowance (Details) - USD ($) $ in Millions</t>
  </si>
  <si>
    <t>Promotional Allowances</t>
  </si>
  <si>
    <t>Cost of Promotional Allowances</t>
  </si>
  <si>
    <t>Food and Beverage</t>
  </si>
  <si>
    <t>Debt - Long-term Debt (Details) - USD ($) $ in Millions</t>
  </si>
  <si>
    <t>Debt Instrument [Line Items]</t>
  </si>
  <si>
    <t>Long-term Debt, Gross, Total</t>
  </si>
  <si>
    <t>Long Term Debt Non Current Face Value</t>
  </si>
  <si>
    <t>Long-term Debt, Excluding Current Maturities</t>
  </si>
  <si>
    <t>Long-term Debt, Fair Value</t>
  </si>
  <si>
    <t>Secured Debt [Member]</t>
  </si>
  <si>
    <t>Capital Lease Obligations [Member]</t>
  </si>
  <si>
    <t>Term Loan [Member] | Secured Debt [Member]</t>
  </si>
  <si>
    <t>Debt Instrument, Interest Rate, Stated Percentage</t>
  </si>
  <si>
    <t>[2],[3]</t>
  </si>
  <si>
    <t>7.00%</t>
  </si>
  <si>
    <t>[3]</t>
  </si>
  <si>
    <t>Debt Instrument, Description of Variable Rate Basis</t>
  </si>
  <si>
    <t xml:space="preserve">Variable interest rate calculated as a fixed rate plus the greater of LIBOR or a 1% floor. The rate is set at the 1% floor as of December 31, 2015. </t>
  </si>
  <si>
    <t>Revolving Credit Facility [Member] | Line of Credit [Member]</t>
  </si>
  <si>
    <t>[4]</t>
  </si>
  <si>
    <t xml:space="preserve">Variable interest rate for amounts currently borrowed is determined by adding LIBOR to a base rate of 6.00%.  </t>
  </si>
  <si>
    <t>Debt Instrument, Basis Spread on Variable Rate</t>
  </si>
  <si>
    <t>6.00%</t>
  </si>
  <si>
    <t>First Lien Notes [Member] | Secured Debt [Member]</t>
  </si>
  <si>
    <t>[2]</t>
  </si>
  <si>
    <t>8.00%</t>
  </si>
  <si>
    <t>Second Lien Notes [Member] | Secured Debt [Member]</t>
  </si>
  <si>
    <t>11.00%</t>
  </si>
  <si>
    <t>The CERP Term Loan requires scheduled quarterly principal payments of $6 million, with the balance due at maturity.</t>
  </si>
  <si>
    <t>Interest rate is fixed, except where noted.</t>
  </si>
  <si>
    <t>Variable interest rate calculated as a fixed rate plus the greater of LIBOR or a 1% floor. The rate is set at the 1% floor as of December 31, 2015.</t>
  </si>
  <si>
    <t>Variable interest rate for amounts currently borrowed is determined by adding LIBOR to a base rate of 6.00%.</t>
  </si>
  <si>
    <t>Debt - Estimated Annual Debt and Interest Payments (Details) $ in Millions</t>
  </si>
  <si>
    <t>3 Months Ended</t>
  </si>
  <si>
    <t>Other Commitment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 Total</t>
  </si>
  <si>
    <t>Interest Expense [Member]</t>
  </si>
  <si>
    <t>Debt Instrument, Periodic Payment</t>
  </si>
  <si>
    <t>Debt Debt - Summary of Gain on Extinguishment of Debt (Details) - USD ($) $ in Millions</t>
  </si>
  <si>
    <t>Cmbs Loan [Member]</t>
  </si>
  <si>
    <t>Debt Instrument, Repurchased Face Amount</t>
  </si>
  <si>
    <t>Debt Instrument, Repurchase Amount</t>
  </si>
  <si>
    <t>CERP Financing [Member]</t>
  </si>
  <si>
    <t>In 2013, CERP purchased $275 million of aggregate face value of its previously outstanding debt for $220 million, resulting in a gain on extinguishment, net of discounts and deferred finance charges.</t>
  </si>
  <si>
    <t>Debt - Additional Information (Details)</t>
  </si>
  <si>
    <t>Dec. 31, 2014USD ($)</t>
  </si>
  <si>
    <t>Dec. 31, 2013USD ($)</t>
  </si>
  <si>
    <t>Long-term Debt, Gross</t>
  </si>
  <si>
    <t>Unamortized Debt Issuance Expense</t>
  </si>
  <si>
    <t>Debt Instrument, Unamortized Discount</t>
  </si>
  <si>
    <t>Gains (Losses) on Extinguishment of Debt</t>
  </si>
  <si>
    <t>Maximum [Member]</t>
  </si>
  <si>
    <t>Leverage Ratio For Line Of Credit Facility</t>
  </si>
  <si>
    <t>Line of Credit [Member] | Revolving Credit Facility [Member]</t>
  </si>
  <si>
    <t>Letters of Credit Outstanding, Amount</t>
  </si>
  <si>
    <t>Line of Credit Facility, Maximum Borrowing Capacity</t>
  </si>
  <si>
    <t>Revolving Credit Facility [Member]</t>
  </si>
  <si>
    <t>Secured Debt [Member] | Term Loan [Member]</t>
  </si>
  <si>
    <t>Secured Debt [Member] | First Lien Notes [Member]</t>
  </si>
  <si>
    <t>Secured Debt [Member] | Second Lien Notes [Member]</t>
  </si>
  <si>
    <t>Income Tax - Components of Income/(Loss) Before Income Taxes (Details) - USD ($) $ in Millions</t>
  </si>
  <si>
    <t>Multi-employer Pension Plans - Multi-employer Pension Plan Participation (Details) - USD ($) $ in Millions</t>
  </si>
  <si>
    <t>Contributions</t>
  </si>
  <si>
    <t>Southern Nevada Culinary and Bartenders Pension Plan [Member]</t>
  </si>
  <si>
    <t>Entity Tax Identification Number</t>
  </si>
  <si>
    <t>Multiemployer Plan Number</t>
  </si>
  <si>
    <t>Pension Protection Act Zone Status</t>
  </si>
  <si>
    <t>Green</t>
  </si>
  <si>
    <t>Funding Improvement Plan and Rehabilitation Plan Status</t>
  </si>
  <si>
    <t>[2],[4]</t>
  </si>
  <si>
    <t>Surcharge Imposed</t>
  </si>
  <si>
    <t>Collective-Bargaining Arrangement, Expiration Date, Last</t>
  </si>
  <si>
    <t>May 31,
		2018</t>
  </si>
  <si>
    <t>Pension Plan of the UNITE HERE National Retirement Fund [Member]</t>
  </si>
  <si>
    <t>[2],[5]</t>
  </si>
  <si>
    <t>[2],[3],[5]</t>
  </si>
  <si>
    <t>Red</t>
  </si>
  <si>
    <t>[2],[4],[5]</t>
  </si>
  <si>
    <t>Implemented</t>
  </si>
  <si>
    <t>[1],[5]</t>
  </si>
  <si>
    <t>[2],[5],[6]</t>
  </si>
  <si>
    <t>Mar. 14,
		2015</t>
  </si>
  <si>
    <t>Local 68 Engineers Union Pension Plan2 [Member]</t>
  </si>
  <si>
    <t>[2],[7]</t>
  </si>
  <si>
    <t>[2],[3],[7]</t>
  </si>
  <si>
    <t>[2],[4],[7]</t>
  </si>
  <si>
    <t>Pending</t>
  </si>
  <si>
    <t>Apr. 30,
		2017</t>
  </si>
  <si>
    <t>NJ Carpenters Pension Fund [Member]</t>
  </si>
  <si>
    <t>Yellow</t>
  </si>
  <si>
    <t>Painters IUPAT [Member]</t>
  </si>
  <si>
    <t>Multiemployer Plan, Individually Insignificant Multiemployer Plans [Member]</t>
  </si>
  <si>
    <t>Maximum [Member] | Painters IUPAT [Member]</t>
  </si>
  <si>
    <t>See Note 13.</t>
  </si>
  <si>
    <t>Plan was listed in the pension plans’ Forms 5500 as providing more than 5% of the total contributions for the plan years ended 2014 and 2013 (also the Nevada Resort Association IATSE Local 720 Retirement Plan, which is included in “Other Funds”). At the date the financial statements were issued, Forms 5500 were not available for the plan year ending in 2015.</t>
  </si>
  <si>
    <t>Represents the Pension Protection Act zone status for applicable plan year beginning January 1, 2014,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t>
  </si>
  <si>
    <t>Indicates plans for which a financial improvement plan (“FIP”) or a rehabilitation plan (“RP”) is either pending or has been implemented.</t>
  </si>
  <si>
    <t>[5]</t>
  </si>
  <si>
    <t>As described in Note 2, in January 2015, the Pension Plan of the UNITE HERE National Retirement Fund voted to expel Caesars Entertainment and its participating subsidiaries from the plan.</t>
  </si>
  <si>
    <t>[6]</t>
  </si>
  <si>
    <t>The terms of the current agreement continue indefinitely until either party provides appropriate notice of intent to terminate the contract.</t>
  </si>
  <si>
    <t>[7]</t>
  </si>
  <si>
    <t>Plan years begin July 1.</t>
  </si>
  <si>
    <t>Income Tax - Income Tax Benefit/(Provision) (Details) - USD ($) $ in Millions</t>
  </si>
  <si>
    <t>Federal</t>
  </si>
  <si>
    <t>State</t>
  </si>
  <si>
    <t>Current Income Tax Benefit/(Provision)</t>
  </si>
  <si>
    <t>Deferred</t>
  </si>
  <si>
    <t>Multi-employer Pension Plans - Summary of Plans Where Contributions Exceeded Five Percent of Total Plan Contributions (Details)</t>
  </si>
  <si>
    <t>Multiemployer Plans, Period Contributions, Significance of Contributions</t>
  </si>
  <si>
    <t>true</t>
  </si>
  <si>
    <t>Nevada Resort Association IATSE Local 720 Retirement Plan [Member]</t>
  </si>
  <si>
    <t>Income Tax - Allocation of Income Tax Benefit/(Provision) (Details) - USD ($) $ in Millions</t>
  </si>
  <si>
    <t>Income before income taxes</t>
  </si>
  <si>
    <t>Other comprehensive income</t>
  </si>
  <si>
    <t>Income Tax - Effective Income Tax Rate Reconciliation (Details)</t>
  </si>
  <si>
    <t>Statutory tax rate</t>
  </si>
  <si>
    <t>35.00%</t>
  </si>
  <si>
    <t>State taxes, net of federal tax benefit</t>
  </si>
  <si>
    <t>17.50%</t>
  </si>
  <si>
    <t>(6.60%)</t>
  </si>
  <si>
    <t>2.70%</t>
  </si>
  <si>
    <t>Nondeductible goodwill impairment</t>
  </si>
  <si>
    <t>0.00%</t>
  </si>
  <si>
    <t>(23.40%)</t>
  </si>
  <si>
    <t>Change in valuation allowance</t>
  </si>
  <si>
    <t>(1.70%)</t>
  </si>
  <si>
    <t>Nondeductible expenses</t>
  </si>
  <si>
    <t>1.50%</t>
  </si>
  <si>
    <t>(0.10%)</t>
  </si>
  <si>
    <t>Federal tax credits</t>
  </si>
  <si>
    <t>(11.30%)</t>
  </si>
  <si>
    <t>0.30%</t>
  </si>
  <si>
    <t>0.10%</t>
  </si>
  <si>
    <t>Reserve for uncertain tax positions</t>
  </si>
  <si>
    <t>3.00%</t>
  </si>
  <si>
    <t>(1.00%)</t>
  </si>
  <si>
    <t>(0.20%)</t>
  </si>
  <si>
    <t>Effective tax rate</t>
  </si>
  <si>
    <t>41.70%</t>
  </si>
  <si>
    <t>6.50%</t>
  </si>
  <si>
    <t>37.50%</t>
  </si>
  <si>
    <t>Income Tax - Temporary Difference Resulting in Deferred Tax Assets and Liabilities (Details) - USD ($) $ in Millions</t>
  </si>
  <si>
    <t>Compensation programs</t>
  </si>
  <si>
    <t>Allowance for doubtful accounts</t>
  </si>
  <si>
    <t>CRDA investment obligation</t>
  </si>
  <si>
    <t>Depreciation and other property related items</t>
  </si>
  <si>
    <t>State net operating loss carry forwards</t>
  </si>
  <si>
    <t>Deferred Tax Assets, Gross</t>
  </si>
  <si>
    <t>Valuation allowance</t>
  </si>
  <si>
    <t>Deferred Tax Assets, Net of Valuation Allowance</t>
  </si>
  <si>
    <t>Intangibles</t>
  </si>
  <si>
    <t>Prepaid expenses</t>
  </si>
  <si>
    <t>Debt costs</t>
  </si>
  <si>
    <t>Deferred Tax Liabilities, Gross</t>
  </si>
  <si>
    <t>Net deferred tax liability</t>
  </si>
  <si>
    <t>Income Tax - Unrecognized Tax Benefits (Details) - USD ($) $ in Millions</t>
  </si>
  <si>
    <t>Dec. 31, 2012</t>
  </si>
  <si>
    <t>Unrecognized Tax Benefits [Roll Forward]</t>
  </si>
  <si>
    <t>Beginning Balance</t>
  </si>
  <si>
    <t>Additions based on tax positions related to the current year</t>
  </si>
  <si>
    <t>Expiration of statutes</t>
  </si>
  <si>
    <t>Ending Balance</t>
  </si>
  <si>
    <t>Income Tax - Additional Information (Details) - USD ($) $ in Millions</t>
  </si>
  <si>
    <t>Deferred Tax Liabilities, Gross, Current</t>
  </si>
  <si>
    <t>Unrecognized Tax Benefits, Income Tax Penalties and Interest Accrued</t>
  </si>
  <si>
    <t>Unrecognized Tax Benefits that Would Impact Effective Tax Rate</t>
  </si>
  <si>
    <t>State and Local Jurisdiction [Member]</t>
  </si>
  <si>
    <t>Operating Loss Carryforwards</t>
  </si>
  <si>
    <t>Related Party Transactions - Related Party Transactions (Details) - USD ($) $ in Millions</t>
  </si>
  <si>
    <t>Subsidiary of Common Parent [Member] | Shared Services Allocation to CES Members [Member] | Caesars Growth Partners, LLC [Member]</t>
  </si>
  <si>
    <t>Related Party Transaction [Line Items]</t>
  </si>
  <si>
    <t>Related Party Transaction, Amounts of Transaction</t>
  </si>
  <si>
    <t>Subsidiary of Common Parent [Member] | Shared Services Allocation to Related Party [Member]</t>
  </si>
  <si>
    <t>Subsidiary of Common Parent [Member] | Shared Services Allocation to Related Party [Member] | Caesars Entertainment Operating Company [Member]</t>
  </si>
  <si>
    <t>Subsidiary of Common Parent [Member] | Shared Services Allocation from Related Party [Member] | Caesars Entertainment Operating Company [Member]</t>
  </si>
  <si>
    <t>Related Party Transaction, Expenses from Transactions with Related Party</t>
  </si>
  <si>
    <t>Subsidiary of Common Parent [Member] | Lease Agreements [Member]</t>
  </si>
  <si>
    <t>Revenue from Related Parties</t>
  </si>
  <si>
    <t>Subsidiary of Common Parent [Member] | Lease Agreements [Member] | Caesars Entertainment Operating Company [Member]</t>
  </si>
  <si>
    <t>Subsidiary of Common Parent [Member] | Service Provider Fee [Member] | Caesars Entertainment Operating Company [Member]</t>
  </si>
  <si>
    <t>Subsidiary of Common Parent [Member] | Licensing Agreements [Member] | Caesars Interactive Entertainment [Member]</t>
  </si>
  <si>
    <t>Principal Owner [Member] | Benefit Expense [Member]</t>
  </si>
  <si>
    <t>Majority Shareholder [Member] | Reimbursement to Counterparty [Member] | Hamlet Holdings LLC [Member]</t>
  </si>
  <si>
    <t>Affiliated Entity [Member]</t>
  </si>
  <si>
    <t>An immaterial amount was paid to the sponsors’ portfolio companies in 2015.</t>
  </si>
  <si>
    <t>Related Party Transactions - Additional Information (Details)</t>
  </si>
  <si>
    <t>Dec. 31, 2015USD ($)business</t>
  </si>
  <si>
    <t>Dec. 31, 2014USD ($)business</t>
  </si>
  <si>
    <t>Principal Owner [Member] | AC Conference [Member]</t>
  </si>
  <si>
    <t>Caesars Entertainment Operating Company [Member] | Subsidiary of Common Parent [Member]</t>
  </si>
  <si>
    <t>Corporate Expense Allocation</t>
  </si>
  <si>
    <t>21.80%</t>
  </si>
  <si>
    <t>Caesars Entertainment Operating Company [Member] | Subsidiary of Common Parent [Member] | Octavius Lease Payments [Member]</t>
  </si>
  <si>
    <t>Operating Leases, Future Minimum Payments Receivable, Current</t>
  </si>
  <si>
    <t>Caesars Entertainment Operating Company [Member] | Subsidiary of Common Parent [Member] | Lease Agreements [Member]</t>
  </si>
  <si>
    <t>Caesars Growth Partners, LLC [Member] | Subsidiary of Common Parent [Member] | The LINQ Lease Payments [Member]</t>
  </si>
  <si>
    <t>Caesars Interactive Entertainment [Member] | Subsidiary of Common Parent [Member] | Licensing Agreements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4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n" s="6" r="B10">
        <v>1610979</v>
      </c>
    </row>
    <row spans="1:4" r="11">
      <c t="s" s="4" r="A11">
        <v>18</v>
      </c>
      <c t="s" s="4" r="B11">
        <v>19</v>
      </c>
    </row>
    <row spans="1:4" r="12">
      <c t="s" s="4" r="A12">
        <v>20</v>
      </c>
      <c t="s" s="4" r="B12">
        <v>21</v>
      </c>
    </row>
    <row spans="1:4" r="13">
      <c t="s" s="4" r="A13">
        <v>22</v>
      </c>
      <c t="n" s="6" r="C13">
        <v>0</v>
      </c>
    </row>
    <row spans="1:4" r="14">
      <c t="s" s="4" r="A14">
        <v>23</v>
      </c>
      <c t="s" s="4" r="B14">
        <v>24</v>
      </c>
    </row>
    <row spans="1:4" r="15">
      <c t="s" s="4" r="A15">
        <v>25</v>
      </c>
      <c t="s" s="4" r="B15">
        <v>26</v>
      </c>
    </row>
    <row spans="1:4" r="16">
      <c t="s" s="4" r="A16">
        <v>27</v>
      </c>
      <c t="s" s="4" r="B16">
        <v>26</v>
      </c>
    </row>
    <row spans="1:4" r="17">
      <c t="s" s="4" r="A17">
        <v>28</v>
      </c>
      <c t="n" s="7" r="D17">
        <v>0</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08</v>
      </c>
      <c t="n" s="7" r="C3">
        <v>259</v>
      </c>
    </row>
    <row spans="1:3" r="4">
      <c t="s" s="4" r="A4">
        <v>35</v>
      </c>
      <c t="n" s="6" r="B4">
        <v>70</v>
      </c>
      <c t="n" s="6" r="C4">
        <v>62</v>
      </c>
    </row>
    <row spans="1:3" r="5">
      <c t="s" s="4" r="A5">
        <v>36</v>
      </c>
      <c t="n" s="6" r="B5">
        <v>37</v>
      </c>
      <c t="n" s="6" r="C5">
        <v>65</v>
      </c>
    </row>
    <row spans="1:3" r="6">
      <c t="s" s="4" r="A6">
        <v>37</v>
      </c>
      <c t="n" s="6" r="B6">
        <v>52</v>
      </c>
      <c t="n" s="6" r="C6">
        <v>67</v>
      </c>
    </row>
    <row spans="1:3" r="7">
      <c t="s" s="4" r="A7">
        <v>38</v>
      </c>
      <c t="n" s="6" r="B7">
        <v>14</v>
      </c>
      <c t="n" s="6" r="C7">
        <v>9</v>
      </c>
    </row>
    <row spans="1:3" r="8">
      <c t="s" s="4" r="A8">
        <v>39</v>
      </c>
      <c t="n" s="6" r="B8">
        <v>481</v>
      </c>
      <c t="n" s="6" r="C8">
        <v>462</v>
      </c>
    </row>
    <row spans="1:3" r="9">
      <c t="s" s="4" r="A9">
        <v>40</v>
      </c>
      <c t="n" s="6" r="B9">
        <v>5017</v>
      </c>
      <c t="n" s="6" r="C9">
        <v>5006</v>
      </c>
    </row>
    <row spans="1:3" r="10">
      <c t="s" s="4" r="A10">
        <v>41</v>
      </c>
      <c t="n" s="6" r="B10">
        <v>1402</v>
      </c>
      <c t="n" s="6" r="C10">
        <v>1402</v>
      </c>
    </row>
    <row spans="1:3" r="11">
      <c t="s" s="4" r="A11">
        <v>42</v>
      </c>
      <c t="n" s="6" r="B11">
        <v>292</v>
      </c>
      <c t="n" s="6" r="C11">
        <v>342</v>
      </c>
    </row>
    <row spans="1:3" r="12">
      <c t="s" s="4" r="A12">
        <v>43</v>
      </c>
      <c t="n" s="6" r="B12">
        <v>50</v>
      </c>
      <c t="n" s="6" r="C12">
        <v>51</v>
      </c>
    </row>
    <row spans="1:3" r="13">
      <c t="s" s="4" r="A13">
        <v>44</v>
      </c>
      <c t="n" s="6" r="B13">
        <v>7242</v>
      </c>
      <c t="n" s="6" r="C13">
        <v>7263</v>
      </c>
    </row>
    <row spans="1:3" r="14">
      <c t="s" s="3" r="A14">
        <v>45</v>
      </c>
    </row>
    <row spans="1:3" r="15">
      <c t="s" s="4" r="A15">
        <v>46</v>
      </c>
      <c t="n" s="6" r="B15">
        <v>124</v>
      </c>
      <c t="n" s="6" r="C15">
        <v>130</v>
      </c>
    </row>
    <row spans="1:3" r="16">
      <c t="s" s="4" r="A16">
        <v>47</v>
      </c>
      <c t="n" s="6" r="B16">
        <v>215</v>
      </c>
      <c t="n" s="6" r="C16">
        <v>147</v>
      </c>
    </row>
    <row spans="1:3" r="17">
      <c t="s" s="4" r="A17">
        <v>48</v>
      </c>
      <c t="n" s="6" r="B17">
        <v>94</v>
      </c>
      <c t="n" s="6" r="C17">
        <v>98</v>
      </c>
    </row>
    <row spans="1:3" r="18">
      <c t="s" s="4" r="A18">
        <v>49</v>
      </c>
      <c t="n" s="6" r="B18">
        <v>118</v>
      </c>
      <c t="n" s="6" r="C18">
        <v>39</v>
      </c>
    </row>
    <row spans="1:3" r="19">
      <c t="s" s="4" r="A19">
        <v>50</v>
      </c>
      <c t="n" s="6" r="B19">
        <v>551</v>
      </c>
      <c t="n" s="6" r="C19">
        <v>414</v>
      </c>
    </row>
    <row spans="1:3" r="20">
      <c t="s" s="4" r="A20">
        <v>51</v>
      </c>
      <c t="n" s="6" r="B20">
        <v>4509</v>
      </c>
      <c t="n" s="6" r="C20">
        <v>4714</v>
      </c>
    </row>
    <row spans="1:3" r="21">
      <c t="s" s="4" r="A21">
        <v>52</v>
      </c>
      <c t="n" s="6" r="B21">
        <v>1167</v>
      </c>
      <c t="n" s="6" r="C21">
        <v>1263</v>
      </c>
    </row>
    <row spans="1:3" r="22">
      <c t="s" s="4" r="A22">
        <v>53</v>
      </c>
      <c t="n" s="6" r="B22">
        <v>9</v>
      </c>
      <c t="n" s="6" r="C22">
        <v>9</v>
      </c>
    </row>
    <row spans="1:3" r="23">
      <c t="s" s="4" r="A23">
        <v>54</v>
      </c>
      <c t="n" s="6" r="B23">
        <v>6236</v>
      </c>
      <c t="n" s="6" r="C23">
        <v>6400</v>
      </c>
    </row>
    <row spans="1:3" r="24">
      <c t="s" s="3" r="A24">
        <v>55</v>
      </c>
    </row>
    <row spans="1:3" r="25">
      <c t="s" s="4" r="A25">
        <v>56</v>
      </c>
      <c t="n" s="6" r="B25">
        <v>2042</v>
      </c>
      <c t="n" s="6" r="C25">
        <v>1932</v>
      </c>
    </row>
    <row spans="1:3" r="26">
      <c t="s" s="4" r="A26">
        <v>57</v>
      </c>
      <c t="n" s="6" r="B26">
        <v>-1086</v>
      </c>
      <c t="n" s="6" r="C26">
        <v>-1093</v>
      </c>
    </row>
    <row spans="1:3" r="27">
      <c t="s" s="4" r="A27">
        <v>58</v>
      </c>
      <c t="n" s="6" r="B27">
        <v>956</v>
      </c>
      <c t="n" s="6" r="C27">
        <v>839</v>
      </c>
    </row>
    <row spans="1:3" r="28">
      <c t="s" s="4" r="A28">
        <v>59</v>
      </c>
      <c t="n" s="6" r="B28">
        <v>50</v>
      </c>
      <c t="n" s="6" r="C28">
        <v>24</v>
      </c>
    </row>
    <row spans="1:3" r="29">
      <c t="s" s="4" r="A29">
        <v>60</v>
      </c>
      <c t="n" s="6" r="B29">
        <v>1006</v>
      </c>
      <c t="n" s="6" r="C29">
        <v>863</v>
      </c>
    </row>
    <row spans="1:3" r="30">
      <c t="s" s="4" r="A30">
        <v>61</v>
      </c>
      <c t="n" s="7" r="B30">
        <v>7242</v>
      </c>
      <c t="n" s="7" r="C30">
        <v>72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spans="1:2" r="1">
      <c t="s" s="1" r="A1">
        <v>203</v>
      </c>
      <c t="s" s="2" r="B1">
        <v>1</v>
      </c>
    </row>
    <row spans="1:2" r="2">
      <c t="s" s="2" r="B2">
        <v>2</v>
      </c>
    </row>
    <row spans="1:2" r="3">
      <c t="s" s="3" r="A3">
        <v>160</v>
      </c>
    </row>
    <row spans="1:2" r="4">
      <c t="s" s="4" r="A4">
        <v>204</v>
      </c>
      <c t="s" s="4" r="B4">
        <v>205</v>
      </c>
    </row>
    <row spans="1:2" r="5">
      <c t="s" s="4" r="A5">
        <v>206</v>
      </c>
      <c t="s" s="4" r="B5">
        <v>207</v>
      </c>
    </row>
    <row spans="1:2" r="6">
      <c t="s" s="4" r="A6">
        <v>64</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0</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28</v>
      </c>
      <c t="s" s="2" r="B1">
        <v>1</v>
      </c>
    </row>
    <row spans="1:2" r="2">
      <c t="s" s="2" r="B2">
        <v>2</v>
      </c>
    </row>
    <row spans="1:2" r="3">
      <c t="s" s="3" r="A3">
        <v>168</v>
      </c>
    </row>
    <row spans="1:2" r="4">
      <c t="s" s="4" r="A4">
        <v>229</v>
      </c>
      <c t="s" s="4" r="B4">
        <v>225</v>
      </c>
    </row>
    <row spans="1:2" r="5">
      <c t="s" s="4" r="A5">
        <v>230</v>
      </c>
      <c t="s" s="4" r="B5">
        <v>231</v>
      </c>
    </row>
    <row spans="1:2" r="6">
      <c t="s" s="4" r="A6">
        <v>232</v>
      </c>
      <c t="s" s="4" r="B6">
        <v>233</v>
      </c>
    </row>
    <row spans="1:2" r="7">
      <c t="s" s="4" r="A7">
        <v>234</v>
      </c>
      <c t="s" s="4" r="B7">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s="1" r="A1">
        <v>235</v>
      </c>
      <c t="s" s="2" r="B1">
        <v>1</v>
      </c>
    </row>
    <row spans="1:2" r="2">
      <c t="s" s="2" r="B2">
        <v>2</v>
      </c>
    </row>
    <row spans="1:2" r="3">
      <c t="s" s="3" r="A3">
        <v>172</v>
      </c>
    </row>
    <row spans="1:2" r="4">
      <c t="s" s="4" r="A4">
        <v>236</v>
      </c>
      <c t="s" s="4" r="B4">
        <v>237</v>
      </c>
    </row>
    <row spans="1:2" r="5">
      <c t="s" s="4" r="A5">
        <v>238</v>
      </c>
      <c t="s" s="4" r="B5">
        <v>239</v>
      </c>
    </row>
    <row spans="1:2" r="6">
      <c t="s" s="4" r="A6">
        <v>240</v>
      </c>
      <c t="s" s="4" r="B6">
        <v>239</v>
      </c>
    </row>
    <row spans="1:2" r="7">
      <c t="s" s="4" r="A7">
        <v>241</v>
      </c>
      <c t="s" s="4" r="B7">
        <v>242</v>
      </c>
    </row>
    <row spans="1:2" r="8">
      <c t="s" s="4" r="A8">
        <v>243</v>
      </c>
      <c t="s" s="4" r="B8">
        <v>242</v>
      </c>
    </row>
    <row spans="1:2" r="9">
      <c t="s" s="4" r="A9">
        <v>244</v>
      </c>
      <c t="s" s="4" r="B9">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176</v>
      </c>
    </row>
    <row spans="1:2" r="4">
      <c t="s" s="4" r="A4">
        <v>177</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48</v>
      </c>
      <c t="s" s="2" r="B1">
        <v>1</v>
      </c>
    </row>
    <row spans="1:2" r="2">
      <c t="s" s="2" r="B2">
        <v>2</v>
      </c>
    </row>
    <row spans="1:2" r="3">
      <c t="s" s="3" r="A3">
        <v>184</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s="1" r="A1">
        <v>253</v>
      </c>
      <c t="s" s="2" r="B1">
        <v>1</v>
      </c>
    </row>
    <row spans="1:3" r="2">
      <c t="s" s="2" r="B2">
        <v>2</v>
      </c>
      <c t="s" s="2" r="C2">
        <v>74</v>
      </c>
    </row>
    <row spans="1:3" r="3">
      <c t="s" s="3" r="A3">
        <v>188</v>
      </c>
    </row>
    <row spans="1:3" r="4">
      <c t="s" s="4" r="A4">
        <v>254</v>
      </c>
      <c t="s" s="4" r="B4">
        <v>255</v>
      </c>
    </row>
    <row spans="1:3" r="5">
      <c t="s" s="4" r="A5">
        <v>256</v>
      </c>
      <c t="s" s="4" r="B5">
        <v>257</v>
      </c>
    </row>
    <row spans="1:3" r="6">
      <c t="s" s="4" r="A6">
        <v>258</v>
      </c>
      <c t="s" s="4" r="C6">
        <v>2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260</v>
      </c>
      <c t="s" s="2" r="B1">
        <v>1</v>
      </c>
    </row>
    <row spans="1:2" r="2">
      <c t="s" s="2" r="B2">
        <v>2</v>
      </c>
    </row>
    <row spans="1:2" r="3">
      <c t="s" s="3" r="A3">
        <v>192</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3</v>
      </c>
      <c t="s" s="2" r="B1">
        <v>1</v>
      </c>
    </row>
    <row spans="1:2" r="2">
      <c t="s" s="2" r="B2">
        <v>2</v>
      </c>
    </row>
    <row spans="1:2" r="3">
      <c t="s" s="3" r="A3">
        <v>196</v>
      </c>
    </row>
    <row spans="1:2" r="4">
      <c t="s" s="4" r="A4">
        <v>274</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6</v>
      </c>
      <c t="s" s="2" r="B1">
        <v>1</v>
      </c>
    </row>
    <row spans="1:2" r="2">
      <c t="s" s="2" r="B2">
        <v>2</v>
      </c>
    </row>
    <row spans="1:2" r="3">
      <c t="s" s="3" r="A3">
        <v>200</v>
      </c>
    </row>
    <row spans="1:2" r="4">
      <c t="s" s="4" r="A4">
        <v>277</v>
      </c>
      <c t="s" s="4"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2</v>
      </c>
    </row>
    <row spans="1:3" r="2">
      <c t="s" s="4" r="A2">
        <v>63</v>
      </c>
      <c t="n" s="7" r="B2">
        <v>308</v>
      </c>
      <c t="n" s="7" r="C2">
        <v>259</v>
      </c>
    </row>
    <row spans="1:3" r="3">
      <c t="s" s="4" r="A3">
        <v>64</v>
      </c>
      <c t="n" s="6" r="B3">
        <v>70</v>
      </c>
      <c t="n" s="6" r="C3">
        <v>62</v>
      </c>
    </row>
    <row spans="1:3" r="4">
      <c t="s" s="4" r="A4">
        <v>65</v>
      </c>
      <c t="n" s="6" r="B4">
        <v>37</v>
      </c>
      <c t="n" s="6" r="C4">
        <v>65</v>
      </c>
    </row>
    <row spans="1:3" r="5">
      <c t="s" s="4" r="A5">
        <v>66</v>
      </c>
      <c t="n" s="6" r="B5">
        <v>52</v>
      </c>
      <c t="n" s="6" r="C5">
        <v>67</v>
      </c>
    </row>
    <row spans="1:3" r="6">
      <c t="s" s="4" r="A6">
        <v>67</v>
      </c>
      <c t="n" s="6" r="B6">
        <v>5017</v>
      </c>
      <c t="n" s="6" r="C6">
        <v>5006</v>
      </c>
    </row>
    <row spans="1:3" r="7">
      <c t="s" s="4" r="A7">
        <v>68</v>
      </c>
      <c t="n" s="6" r="B7">
        <v>50</v>
      </c>
      <c t="n" s="6" r="C7">
        <v>51</v>
      </c>
    </row>
    <row spans="1:3" r="8">
      <c t="s" s="4" r="A8">
        <v>69</v>
      </c>
      <c t="n" s="6" r="B8">
        <v>124</v>
      </c>
      <c t="n" s="6" r="C8">
        <v>130</v>
      </c>
    </row>
    <row spans="1:3" r="9">
      <c t="s" s="4" r="A9">
        <v>70</v>
      </c>
      <c t="n" s="6" r="B9">
        <v>215</v>
      </c>
      <c t="n" s="6" r="C9">
        <v>147</v>
      </c>
    </row>
    <row spans="1:3" r="10">
      <c t="s" s="4" r="A10">
        <v>71</v>
      </c>
      <c t="n" s="6" r="B10">
        <v>9</v>
      </c>
      <c t="n" s="6" r="C10">
        <v>9</v>
      </c>
    </row>
    <row spans="1:3" r="11">
      <c t="s" s="4" r="A11">
        <v>72</v>
      </c>
    </row>
    <row spans="1:3" r="12">
      <c t="s" s="4" r="A12">
        <v>63</v>
      </c>
      <c t="n" s="6" r="B12">
        <v>158</v>
      </c>
      <c t="n" s="6" r="C12">
        <v>70</v>
      </c>
    </row>
    <row spans="1:3" r="13">
      <c t="s" s="4" r="A13">
        <v>64</v>
      </c>
      <c t="n" s="6" r="B13">
        <v>3</v>
      </c>
      <c t="n" s="6" r="C13">
        <v>1</v>
      </c>
    </row>
    <row spans="1:3" r="14">
      <c t="s" s="4" r="A14">
        <v>65</v>
      </c>
      <c t="n" s="6" r="B14">
        <v>37</v>
      </c>
      <c t="n" s="6" r="C14">
        <v>65</v>
      </c>
    </row>
    <row spans="1:3" r="15">
      <c t="s" s="4" r="A15">
        <v>66</v>
      </c>
      <c t="n" s="6" r="B15">
        <v>21</v>
      </c>
      <c t="n" s="6" r="C15">
        <v>11</v>
      </c>
    </row>
    <row spans="1:3" r="16">
      <c t="s" s="4" r="A16">
        <v>67</v>
      </c>
      <c t="n" s="6" r="B16">
        <v>44</v>
      </c>
      <c t="n" s="6" r="C16">
        <v>5</v>
      </c>
    </row>
    <row spans="1:3" r="17">
      <c t="s" s="4" r="A17">
        <v>68</v>
      </c>
      <c t="n" s="6" r="B17">
        <v>2</v>
      </c>
      <c t="n" s="6" r="C17">
        <v>1</v>
      </c>
    </row>
    <row spans="1:3" r="18">
      <c t="s" s="4" r="A18">
        <v>69</v>
      </c>
      <c t="n" s="6" r="B18">
        <v>90</v>
      </c>
      <c t="n" s="6" r="C18">
        <v>90</v>
      </c>
    </row>
    <row spans="1:3" r="19">
      <c t="s" s="4" r="A19">
        <v>70</v>
      </c>
      <c t="n" s="6" r="B19">
        <v>92</v>
      </c>
      <c t="n" s="6" r="C19">
        <v>17</v>
      </c>
    </row>
    <row spans="1:3" r="20">
      <c t="s" s="4" r="A20">
        <v>71</v>
      </c>
      <c t="n" s="7" r="B20">
        <v>1</v>
      </c>
      <c t="n" s="7"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6"/>
    <col customWidth="1" max="3" min="3" width="22"/>
  </cols>
  <sheetData>
    <row spans="1:3" r="1">
      <c t="s" s="1" r="A1">
        <v>279</v>
      </c>
      <c t="s" s="2" r="B1">
        <v>1</v>
      </c>
    </row>
    <row spans="1:3" r="2">
      <c t="s" s="2" r="B2">
        <v>280</v>
      </c>
      <c t="s" s="2" r="C2">
        <v>281</v>
      </c>
    </row>
    <row spans="1:3" r="3">
      <c t="s" s="3" r="A3">
        <v>282</v>
      </c>
    </row>
    <row spans="1:3" r="4">
      <c t="s" s="4" r="A4">
        <v>283</v>
      </c>
      <c t="n" s="6" r="B4">
        <v>1</v>
      </c>
    </row>
    <row spans="1:3" r="5">
      <c t="s" s="4" r="A5">
        <v>284</v>
      </c>
    </row>
    <row spans="1:3" r="6">
      <c t="s" s="3" r="A6">
        <v>282</v>
      </c>
    </row>
    <row spans="1:3" r="7">
      <c t="s" s="4" r="A7">
        <v>285</v>
      </c>
      <c t="n" s="6" r="B7">
        <v>4</v>
      </c>
    </row>
    <row spans="1:3" r="8">
      <c t="s" s="4" r="A8">
        <v>286</v>
      </c>
    </row>
    <row spans="1:3" r="9">
      <c t="s" s="3" r="A9">
        <v>282</v>
      </c>
    </row>
    <row spans="1:3" r="10">
      <c t="s" s="4" r="A10">
        <v>287</v>
      </c>
      <c t="s" s="4" r="B10">
        <v>288</v>
      </c>
    </row>
    <row spans="1:3" r="11">
      <c t="s" s="4" r="A11">
        <v>289</v>
      </c>
    </row>
    <row spans="1:3" r="12">
      <c t="s" s="3" r="A12">
        <v>282</v>
      </c>
    </row>
    <row spans="1:3" r="13">
      <c t="s" s="4" r="A13">
        <v>290</v>
      </c>
      <c t="n" s="6" r="B13">
        <v>6</v>
      </c>
      <c t="n" s="6" r="C13">
        <v>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91</v>
      </c>
      <c t="s" s="2" r="B1">
        <v>1</v>
      </c>
    </row>
    <row spans="1:2" r="2">
      <c t="s" s="2" r="B2">
        <v>2</v>
      </c>
    </row>
    <row spans="1:2" r="3">
      <c t="s" s="3" r="A3">
        <v>292</v>
      </c>
    </row>
    <row spans="1:2" r="4">
      <c t="s" s="4" r="A4">
        <v>293</v>
      </c>
      <c t="s" s="4" r="B4">
        <v>294</v>
      </c>
    </row>
    <row spans="1:2" r="5">
      <c t="s" s="4" r="A5">
        <v>295</v>
      </c>
    </row>
    <row spans="1:2" r="6">
      <c t="s" s="3" r="A6">
        <v>292</v>
      </c>
    </row>
    <row spans="1:2" r="7">
      <c t="s" s="4" r="A7">
        <v>296</v>
      </c>
      <c t="s" s="4" r="B7">
        <v>297</v>
      </c>
    </row>
    <row spans="1:2" r="8">
      <c t="s" s="4" r="A8">
        <v>298</v>
      </c>
    </row>
    <row spans="1:2" r="9">
      <c t="s" s="3" r="A9">
        <v>292</v>
      </c>
    </row>
    <row spans="1:2" r="10">
      <c t="s" s="4" r="A10">
        <v>299</v>
      </c>
      <c t="s" s="4" r="B10">
        <v>300</v>
      </c>
    </row>
    <row spans="1:2" r="11">
      <c t="s" s="4" r="A11">
        <v>301</v>
      </c>
    </row>
    <row spans="1:2" r="12">
      <c t="s" s="3" r="A12">
        <v>292</v>
      </c>
    </row>
    <row spans="1:2" r="13">
      <c t="s" s="4" r="A13">
        <v>299</v>
      </c>
      <c t="s" s="4" r="B13">
        <v>302</v>
      </c>
    </row>
    <row spans="1:2" r="14">
      <c t="s" s="4" r="A14">
        <v>303</v>
      </c>
    </row>
    <row spans="1:2" r="15">
      <c t="s" s="3" r="A15">
        <v>292</v>
      </c>
    </row>
    <row spans="1:2" r="16">
      <c t="s" s="4" r="A16">
        <v>299</v>
      </c>
      <c t="s" s="4" r="B16">
        <v>304</v>
      </c>
    </row>
    <row spans="1:2" r="17">
      <c t="s" s="4" r="A17">
        <v>305</v>
      </c>
      <c t="s" s="4" r="B17">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7</v>
      </c>
      <c t="s" s="2" r="B1">
        <v>1</v>
      </c>
    </row>
    <row spans="1:4" r="2">
      <c t="s" s="2" r="B2">
        <v>2</v>
      </c>
      <c t="s" s="2" r="C2">
        <v>32</v>
      </c>
      <c t="s" s="2" r="D2">
        <v>74</v>
      </c>
    </row>
    <row spans="1:4" r="3">
      <c t="s" s="3" r="A3">
        <v>308</v>
      </c>
    </row>
    <row spans="1:4" r="4">
      <c t="s" s="4" r="A4">
        <v>309</v>
      </c>
      <c t="n" s="7" r="B4">
        <v>26</v>
      </c>
      <c t="n" s="7" r="C4">
        <v>20</v>
      </c>
      <c t="n" s="7" r="D4">
        <v>33</v>
      </c>
    </row>
    <row spans="1:4" r="5">
      <c t="s" s="4" r="A5">
        <v>310</v>
      </c>
      <c t="n" s="6" r="B5">
        <v>8</v>
      </c>
      <c t="n" s="6" r="C5">
        <v>12</v>
      </c>
      <c t="n" s="6" r="D5">
        <v>0</v>
      </c>
    </row>
    <row spans="1:4" r="6">
      <c t="s" s="4" r="A6">
        <v>311</v>
      </c>
      <c t="n" s="6" r="B6">
        <v>-7</v>
      </c>
      <c t="n" s="6" r="C6">
        <v>-6</v>
      </c>
      <c t="n" s="6" r="D6">
        <v>-13</v>
      </c>
    </row>
    <row spans="1:4" r="7">
      <c t="s" s="4" r="A7">
        <v>309</v>
      </c>
      <c t="n" s="7" r="B7">
        <v>27</v>
      </c>
      <c t="n" s="7" r="C7">
        <v>26</v>
      </c>
      <c t="n" s="7" r="D7">
        <v>2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7"/>
  </cols>
  <sheetData>
    <row spans="1:2" r="1">
      <c t="s" s="1" r="A1">
        <v>312</v>
      </c>
      <c t="s" s="2" r="B1">
        <v>1</v>
      </c>
    </row>
    <row spans="1:2" r="2">
      <c t="s" s="2" r="B2">
        <v>2</v>
      </c>
    </row>
    <row spans="1:2" r="3">
      <c t="s" s="4" r="A3">
        <v>313</v>
      </c>
    </row>
    <row spans="1:2" r="4">
      <c t="s" s="3" r="A4">
        <v>314</v>
      </c>
    </row>
    <row spans="1:2" r="5">
      <c t="s" s="4" r="A5">
        <v>315</v>
      </c>
      <c t="s" s="4" r="B5">
        <v>316</v>
      </c>
    </row>
    <row spans="1:2" r="6">
      <c t="s" s="4" r="A6">
        <v>317</v>
      </c>
    </row>
    <row spans="1:2" r="7">
      <c t="s" s="3" r="A7">
        <v>314</v>
      </c>
    </row>
    <row spans="1:2" r="8">
      <c t="s" s="4" r="A8">
        <v>315</v>
      </c>
      <c t="s" s="4" r="B8">
        <v>318</v>
      </c>
    </row>
    <row spans="1:2" r="9">
      <c t="s" s="4" r="A9">
        <v>319</v>
      </c>
    </row>
    <row spans="1:2" r="10">
      <c t="s" s="3" r="A10">
        <v>314</v>
      </c>
    </row>
    <row spans="1:2" r="11">
      <c t="s" s="4" r="A11">
        <v>315</v>
      </c>
      <c t="s" s="4" r="B11">
        <v>320</v>
      </c>
    </row>
    <row spans="1:2" r="12">
      <c t="s" s="4" r="A12">
        <v>321</v>
      </c>
    </row>
    <row spans="1:2" r="13">
      <c t="s" s="3" r="A13">
        <v>314</v>
      </c>
    </row>
    <row spans="1:2" r="14">
      <c t="s" s="4" r="A14">
        <v>315</v>
      </c>
      <c t="s" s="4" r="B14">
        <v>322</v>
      </c>
    </row>
    <row spans="1:2" r="15">
      <c t="s" s="4" r="A15">
        <v>323</v>
      </c>
    </row>
    <row spans="1:2" r="16">
      <c t="s" s="3" r="A16">
        <v>314</v>
      </c>
    </row>
    <row spans="1:2" r="17">
      <c t="s" s="4" r="A17">
        <v>315</v>
      </c>
      <c t="s" s="4" r="B17">
        <v>318</v>
      </c>
    </row>
    <row spans="1:2" r="18">
      <c t="s" s="4" r="A18">
        <v>324</v>
      </c>
    </row>
    <row spans="1:2" r="19">
      <c t="s" s="3" r="A19">
        <v>314</v>
      </c>
    </row>
    <row spans="1:2" r="20">
      <c t="s" s="4" r="A20">
        <v>315</v>
      </c>
      <c t="s" s="4" r="B20">
        <v>325</v>
      </c>
    </row>
    <row spans="1:2" r="21">
      <c t="s" s="4" r="A21">
        <v>326</v>
      </c>
    </row>
    <row spans="1:2" r="22">
      <c t="s" s="3" r="A22">
        <v>314</v>
      </c>
    </row>
    <row spans="1:2" r="23">
      <c t="s" s="4" r="A23">
        <v>315</v>
      </c>
      <c t="s" s="4" r="B23">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7</v>
      </c>
      <c t="s" s="2" r="B1">
        <v>1</v>
      </c>
    </row>
    <row spans="1:4" r="2">
      <c t="s" s="2" r="B2">
        <v>2</v>
      </c>
      <c t="s" s="2" r="C2">
        <v>32</v>
      </c>
      <c t="s" s="2" r="D2">
        <v>74</v>
      </c>
    </row>
    <row spans="1:4" r="3">
      <c t="s" s="3" r="A3">
        <v>160</v>
      </c>
    </row>
    <row spans="1:4" r="4">
      <c t="s" s="4" r="A4">
        <v>328</v>
      </c>
      <c t="n" s="7" r="B4">
        <v>8</v>
      </c>
      <c t="n" s="7" r="C4">
        <v>12</v>
      </c>
      <c t="n" s="7" r="D4">
        <v>9</v>
      </c>
    </row>
    <row spans="1:4" r="5">
      <c t="s" s="4" r="A5">
        <v>329</v>
      </c>
      <c t="n" s="7" r="B5">
        <v>5</v>
      </c>
      <c t="n" s="7" r="C5">
        <v>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1"/>
    <col customWidth="1" max="2" min="2" width="17"/>
  </cols>
  <sheetData>
    <row spans="1:2" r="1">
      <c t="s" s="1" r="A1">
        <v>330</v>
      </c>
      <c t="s" s="2" r="B1">
        <v>1</v>
      </c>
    </row>
    <row spans="1:2" r="2">
      <c t="s" s="2" r="B2">
        <v>2</v>
      </c>
    </row>
    <row spans="1:2" r="3">
      <c t="s" s="4" r="A3">
        <v>313</v>
      </c>
    </row>
    <row spans="1:2" r="4">
      <c t="s" s="3" r="A4">
        <v>314</v>
      </c>
    </row>
    <row spans="1:2" r="5">
      <c t="s" s="4" r="A5">
        <v>315</v>
      </c>
      <c t="s" s="4" r="B5">
        <v>316</v>
      </c>
    </row>
    <row spans="1:2" r="6">
      <c t="s" s="4" r="A6">
        <v>317</v>
      </c>
    </row>
    <row spans="1:2" r="7">
      <c t="s" s="3" r="A7">
        <v>314</v>
      </c>
    </row>
    <row spans="1:2" r="8">
      <c t="s" s="4" r="A8">
        <v>315</v>
      </c>
      <c t="s" s="4" r="B8">
        <v>318</v>
      </c>
    </row>
    <row spans="1:2" r="9">
      <c t="s" s="4" r="A9">
        <v>319</v>
      </c>
    </row>
    <row spans="1:2" r="10">
      <c t="s" s="3" r="A10">
        <v>314</v>
      </c>
    </row>
    <row spans="1:2" r="11">
      <c t="s" s="4" r="A11">
        <v>315</v>
      </c>
      <c t="s" s="4" r="B11">
        <v>320</v>
      </c>
    </row>
    <row spans="1:2" r="12">
      <c t="s" s="4" r="A12">
        <v>321</v>
      </c>
    </row>
    <row spans="1:2" r="13">
      <c t="s" s="3" r="A13">
        <v>314</v>
      </c>
    </row>
    <row spans="1:2" r="14">
      <c t="s" s="4" r="A14">
        <v>315</v>
      </c>
      <c t="s" s="4" r="B14">
        <v>322</v>
      </c>
    </row>
    <row spans="1:2" r="15">
      <c t="s" s="4" r="A15">
        <v>323</v>
      </c>
    </row>
    <row spans="1:2" r="16">
      <c t="s" s="3" r="A16">
        <v>314</v>
      </c>
    </row>
    <row spans="1:2" r="17">
      <c t="s" s="4" r="A17">
        <v>315</v>
      </c>
      <c t="s" s="4" r="B17">
        <v>318</v>
      </c>
    </row>
    <row spans="1:2" r="18">
      <c t="s" s="4" r="A18">
        <v>324</v>
      </c>
    </row>
    <row spans="1:2" r="19">
      <c t="s" s="3" r="A19">
        <v>314</v>
      </c>
    </row>
    <row spans="1:2" r="20">
      <c t="s" s="4" r="A20">
        <v>315</v>
      </c>
      <c t="s" s="4" r="B20">
        <v>325</v>
      </c>
    </row>
    <row spans="1:2" r="21">
      <c t="s" s="4" r="A21">
        <v>326</v>
      </c>
    </row>
    <row spans="1:2" r="22">
      <c t="s" s="3" r="A22">
        <v>314</v>
      </c>
    </row>
    <row spans="1:2" r="23">
      <c t="s" s="4" r="A23">
        <v>315</v>
      </c>
      <c t="s" s="4" r="B23">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32</v>
      </c>
    </row>
    <row spans="1:3" r="2">
      <c t="s" s="3" r="A2">
        <v>314</v>
      </c>
    </row>
    <row spans="1:3" r="3">
      <c t="s" s="4" r="A3">
        <v>332</v>
      </c>
      <c t="n" s="7" r="B3">
        <v>5987</v>
      </c>
      <c t="n" s="7" r="C3">
        <v>5826</v>
      </c>
    </row>
    <row spans="1:3" r="4">
      <c t="s" s="4" r="A4">
        <v>333</v>
      </c>
      <c t="n" s="6" r="B4">
        <v>-970</v>
      </c>
      <c t="n" s="6" r="C4">
        <v>-820</v>
      </c>
    </row>
    <row spans="1:3" r="5">
      <c t="s" s="4" r="A5">
        <v>67</v>
      </c>
      <c t="n" s="6" r="B5">
        <v>5017</v>
      </c>
      <c t="n" s="6" r="C5">
        <v>5006</v>
      </c>
    </row>
    <row spans="1:3" r="6">
      <c t="s" s="4" r="A6">
        <v>334</v>
      </c>
    </row>
    <row spans="1:3" r="7">
      <c t="s" s="3" r="A7">
        <v>314</v>
      </c>
    </row>
    <row spans="1:3" r="8">
      <c t="s" s="4" r="A8">
        <v>332</v>
      </c>
      <c t="n" s="6" r="B8">
        <v>2498</v>
      </c>
      <c t="n" s="6" r="C8">
        <v>2493</v>
      </c>
    </row>
    <row spans="1:3" r="9">
      <c t="s" s="4" r="A9">
        <v>335</v>
      </c>
    </row>
    <row spans="1:3" r="10">
      <c t="s" s="3" r="A10">
        <v>314</v>
      </c>
    </row>
    <row spans="1:3" r="11">
      <c t="s" s="4" r="A11">
        <v>332</v>
      </c>
      <c t="n" s="6" r="B11">
        <v>2773</v>
      </c>
      <c t="n" s="6" r="C11">
        <v>2655</v>
      </c>
    </row>
    <row spans="1:3" r="12">
      <c t="s" s="4" r="A12">
        <v>336</v>
      </c>
    </row>
    <row spans="1:3" r="13">
      <c t="s" s="3" r="A13">
        <v>314</v>
      </c>
    </row>
    <row spans="1:3" r="14">
      <c t="s" s="4" r="A14">
        <v>332</v>
      </c>
      <c t="n" s="6" r="B14">
        <v>663</v>
      </c>
      <c t="n" s="6" r="C14">
        <v>591</v>
      </c>
    </row>
    <row spans="1:3" r="15">
      <c t="s" s="4" r="A15">
        <v>337</v>
      </c>
    </row>
    <row spans="1:3" r="16">
      <c t="s" s="3" r="A16">
        <v>314</v>
      </c>
    </row>
    <row spans="1:3" r="17">
      <c t="s" s="4" r="A17">
        <v>332</v>
      </c>
      <c t="n" s="7" r="B17">
        <v>53</v>
      </c>
      <c t="n" s="7" r="C17">
        <v>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8</v>
      </c>
      <c t="s" s="2" r="B1">
        <v>1</v>
      </c>
    </row>
    <row spans="1:4" r="2">
      <c t="s" s="2" r="B2">
        <v>2</v>
      </c>
      <c t="s" s="2" r="C2">
        <v>32</v>
      </c>
      <c t="s" s="2" r="D2">
        <v>74</v>
      </c>
    </row>
    <row spans="1:4" r="3">
      <c t="s" s="3" r="A3">
        <v>314</v>
      </c>
    </row>
    <row spans="1:4" r="4">
      <c t="s" s="4" r="A4">
        <v>339</v>
      </c>
      <c t="n" s="7" r="B4">
        <v>0</v>
      </c>
      <c t="n" s="7" r="C4">
        <v>0</v>
      </c>
      <c t="n" s="7" r="D4">
        <v>1015</v>
      </c>
    </row>
    <row spans="1:4" r="5">
      <c t="s" s="4" r="A5">
        <v>340</v>
      </c>
    </row>
    <row spans="1:4" r="6">
      <c t="s" s="3" r="A6">
        <v>314</v>
      </c>
    </row>
    <row spans="1:4" r="7">
      <c t="s" s="4" r="A7">
        <v>341</v>
      </c>
      <c t="n" s="7" r="B7">
        <v>157</v>
      </c>
      <c t="n" s="7" r="C7">
        <v>147</v>
      </c>
      <c t="n" s="7" r="D7">
        <v>1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2</v>
      </c>
      <c t="s" s="2" r="B1">
        <v>1</v>
      </c>
    </row>
    <row spans="1:3" r="2">
      <c t="s" s="2" r="B2">
        <v>2</v>
      </c>
      <c t="s" s="2" r="C2">
        <v>32</v>
      </c>
    </row>
    <row spans="1:3" r="3">
      <c t="s" s="3" r="A3">
        <v>168</v>
      </c>
    </row>
    <row spans="1:3" r="4">
      <c t="s" s="4" r="A4">
        <v>329</v>
      </c>
      <c t="n" s="7" r="B4">
        <v>5</v>
      </c>
      <c t="n" s="7" r="C4">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3</v>
      </c>
      <c t="s" s="2" r="B1">
        <v>2</v>
      </c>
      <c t="s" s="2" r="C1">
        <v>32</v>
      </c>
      <c t="s" s="2" r="D1">
        <v>74</v>
      </c>
    </row>
    <row spans="1:4" r="2">
      <c t="s" s="3" r="A2">
        <v>172</v>
      </c>
    </row>
    <row spans="1:4" r="3">
      <c t="s" s="4" r="A3">
        <v>344</v>
      </c>
      <c t="n" s="7" r="B3">
        <v>3894</v>
      </c>
      <c t="n" s="7" r="C3">
        <v>3894</v>
      </c>
      <c t="n" s="7" r="D3">
        <v>3894</v>
      </c>
    </row>
    <row spans="1:4" r="4">
      <c t="s" s="4" r="A4">
        <v>345</v>
      </c>
      <c t="n" s="6" r="B4">
        <v>-2492</v>
      </c>
      <c t="n" s="6" r="C4">
        <v>-2492</v>
      </c>
      <c t="n" s="6" r="D4">
        <v>-2203</v>
      </c>
    </row>
    <row spans="1:4" r="5">
      <c t="s" s="4" r="A5">
        <v>41</v>
      </c>
      <c t="n" s="7" r="B5">
        <v>1402</v>
      </c>
      <c t="n" s="7" r="C5">
        <v>1402</v>
      </c>
      <c t="n" s="7" r="D5">
        <v>16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4"/>
    <col customWidth="1" max="5" min="5" width="14"/>
  </cols>
  <sheetData>
    <row spans="1:5" r="1">
      <c t="s" s="1" r="A1">
        <v>73</v>
      </c>
      <c t="s" s="2" r="B1">
        <v>1</v>
      </c>
    </row>
    <row spans="1:5" r="2">
      <c t="s" s="2" r="B2">
        <v>2</v>
      </c>
      <c t="s" s="2" r="C2">
        <v>32</v>
      </c>
      <c t="s" s="2" r="E2">
        <v>74</v>
      </c>
    </row>
    <row spans="1:5" r="3">
      <c t="s" s="3" r="A3">
        <v>75</v>
      </c>
    </row>
    <row spans="1:5" r="4">
      <c t="s" s="4" r="A4">
        <v>76</v>
      </c>
      <c t="n" s="7" r="B4">
        <v>1130</v>
      </c>
      <c t="n" s="7" r="C4">
        <v>1098</v>
      </c>
      <c t="n" s="7" r="E4">
        <v>1128</v>
      </c>
    </row>
    <row spans="1:5" r="5">
      <c t="s" s="4" r="A5">
        <v>77</v>
      </c>
      <c t="n" s="6" r="B5">
        <v>538</v>
      </c>
      <c t="n" s="6" r="C5">
        <v>528</v>
      </c>
      <c t="n" s="6" r="E5">
        <v>498</v>
      </c>
    </row>
    <row spans="1:5" r="6">
      <c t="s" s="4" r="A6">
        <v>78</v>
      </c>
      <c t="n" s="6" r="B6">
        <v>537</v>
      </c>
      <c t="n" s="6" r="C6">
        <v>495</v>
      </c>
      <c t="n" s="6" r="E6">
        <v>460</v>
      </c>
    </row>
    <row spans="1:5" r="7">
      <c t="s" s="4" r="A7">
        <v>79</v>
      </c>
      <c t="n" s="6" r="B7">
        <v>297</v>
      </c>
      <c t="n" s="6" r="C7">
        <v>307</v>
      </c>
      <c t="n" s="6" r="E7">
        <v>232</v>
      </c>
    </row>
    <row spans="1:5" r="8">
      <c t="s" s="4" r="A8">
        <v>80</v>
      </c>
      <c t="n" s="6" r="B8">
        <v>-348</v>
      </c>
      <c t="n" s="6" r="C8">
        <v>-363</v>
      </c>
      <c t="n" s="6" r="E8">
        <v>-339</v>
      </c>
    </row>
    <row spans="1:5" r="9">
      <c t="s" s="4" r="A9">
        <v>81</v>
      </c>
      <c t="n" s="6" r="B9">
        <v>2154</v>
      </c>
      <c t="n" s="6" r="C9">
        <v>2065</v>
      </c>
      <c t="n" s="6" r="E9">
        <v>1979</v>
      </c>
    </row>
    <row spans="1:5" r="10">
      <c t="s" s="3" r="A10">
        <v>82</v>
      </c>
    </row>
    <row spans="1:5" r="11">
      <c t="s" s="4" r="A11">
        <v>76</v>
      </c>
      <c t="n" s="6" r="B11">
        <v>568</v>
      </c>
      <c t="n" s="6" r="C11">
        <v>610</v>
      </c>
      <c t="n" s="6" r="E11">
        <v>575</v>
      </c>
    </row>
    <row spans="1:5" r="12">
      <c t="s" s="4" r="A12">
        <v>77</v>
      </c>
      <c t="n" s="6" r="B12">
        <v>261</v>
      </c>
      <c t="n" s="6" r="C12">
        <v>267</v>
      </c>
      <c t="n" s="6" r="E12">
        <v>239</v>
      </c>
    </row>
    <row spans="1:5" r="13">
      <c t="s" s="4" r="A13">
        <v>78</v>
      </c>
      <c t="n" s="6" r="B13">
        <v>140</v>
      </c>
      <c t="n" s="6" r="C13">
        <v>137</v>
      </c>
      <c t="n" s="6" r="E13">
        <v>126</v>
      </c>
    </row>
    <row spans="1:5" r="14">
      <c t="s" s="4" r="A14">
        <v>83</v>
      </c>
      <c t="n" s="6" r="B14">
        <v>513</v>
      </c>
      <c t="n" s="6" r="C14">
        <v>532</v>
      </c>
      <c t="n" s="6" r="E14">
        <v>509</v>
      </c>
    </row>
    <row spans="1:5" r="15">
      <c t="s" s="4" r="A15">
        <v>84</v>
      </c>
      <c t="n" s="6" r="B15">
        <v>214</v>
      </c>
      <c t="n" s="6" r="C15">
        <v>214</v>
      </c>
      <c t="n" s="6" r="E15">
        <v>231</v>
      </c>
    </row>
    <row spans="1:5" r="16">
      <c t="s" s="4" r="A16">
        <v>85</v>
      </c>
      <c t="n" s="6" r="B16">
        <v>0</v>
      </c>
      <c t="n" s="6" r="C16">
        <v>289</v>
      </c>
      <c t="s" s="4" r="D16">
        <v>86</v>
      </c>
      <c t="n" s="6" r="E16">
        <v>0</v>
      </c>
    </row>
    <row spans="1:5" r="17">
      <c t="s" s="4" r="A17">
        <v>87</v>
      </c>
      <c t="n" s="6" r="B17">
        <v>0</v>
      </c>
      <c t="n" s="6" r="C17">
        <v>0</v>
      </c>
      <c t="n" s="6" r="E17">
        <v>1046</v>
      </c>
    </row>
    <row spans="1:5" r="18">
      <c t="s" s="4" r="A18">
        <v>88</v>
      </c>
      <c t="n" s="6" r="B18">
        <v>47</v>
      </c>
      <c t="n" s="6" r="C18">
        <v>60</v>
      </c>
      <c t="n" s="6" r="E18">
        <v>44</v>
      </c>
    </row>
    <row spans="1:5" r="19">
      <c t="s" s="4" r="A19">
        <v>89</v>
      </c>
      <c t="n" s="6" r="B19">
        <v>1743</v>
      </c>
      <c t="n" s="6" r="C19">
        <v>2109</v>
      </c>
      <c t="n" s="6" r="E19">
        <v>2770</v>
      </c>
    </row>
    <row spans="1:5" r="20">
      <c t="s" s="4" r="A20">
        <v>90</v>
      </c>
      <c t="n" s="6" r="B20">
        <v>411</v>
      </c>
      <c t="n" s="6" r="C20">
        <v>-44</v>
      </c>
      <c t="n" s="6" r="E20">
        <v>-791</v>
      </c>
    </row>
    <row spans="1:5" r="21">
      <c t="s" s="4" r="A21">
        <v>91</v>
      </c>
      <c t="n" s="6" r="B21">
        <v>-399</v>
      </c>
      <c t="n" s="6" r="C21">
        <v>-389</v>
      </c>
      <c t="n" s="6" r="E21">
        <v>-246</v>
      </c>
    </row>
    <row spans="1:5" r="22">
      <c t="s" s="4" r="A22">
        <v>92</v>
      </c>
      <c t="n" s="6" r="B22">
        <v>0</v>
      </c>
      <c t="n" s="6" r="C22">
        <v>0</v>
      </c>
      <c t="n" s="6" r="E22">
        <v>15</v>
      </c>
    </row>
    <row spans="1:5" r="23">
      <c t="s" s="4" r="A23">
        <v>93</v>
      </c>
      <c t="n" s="6" r="B23">
        <v>12</v>
      </c>
      <c t="n" s="6" r="C23">
        <v>-433</v>
      </c>
      <c t="n" s="6" r="E23">
        <v>-1022</v>
      </c>
    </row>
    <row spans="1:5" r="24">
      <c t="s" s="4" r="A24">
        <v>94</v>
      </c>
      <c t="n" s="6" r="B24">
        <v>-5</v>
      </c>
      <c t="n" s="6" r="C24">
        <v>28</v>
      </c>
      <c t="n" s="6" r="E24">
        <v>384</v>
      </c>
    </row>
    <row spans="1:5" r="25">
      <c t="s" s="4" r="A25">
        <v>95</v>
      </c>
      <c t="n" s="6" r="B25">
        <v>7</v>
      </c>
      <c t="n" s="6" r="C25">
        <v>-405</v>
      </c>
      <c t="n" s="6" r="E25">
        <v>-638</v>
      </c>
    </row>
    <row spans="1:5" r="26">
      <c t="s" s="4" r="A26">
        <v>96</v>
      </c>
      <c t="n" s="6" r="B26">
        <v>0</v>
      </c>
      <c t="n" s="6" r="C26">
        <v>0</v>
      </c>
      <c t="n" s="6" r="E26">
        <v>2</v>
      </c>
    </row>
    <row spans="1:5" r="27">
      <c t="s" s="4" r="A27">
        <v>97</v>
      </c>
      <c t="n" s="7" r="B27">
        <v>7</v>
      </c>
      <c t="n" s="7" r="C27">
        <v>-405</v>
      </c>
      <c t="n" s="7" r="E27">
        <v>-636</v>
      </c>
    </row>
    <row spans="1:5" r="28">
      <c t="n" r="A28"/>
    </row>
    <row spans="1:5" r="29">
      <c t="s" s="4" r="A29">
        <v>86</v>
      </c>
      <c t="s" s="4" r="B29">
        <v>98</v>
      </c>
    </row>
  </sheetData>
  <mergeCells count="5">
    <mergeCell ref="A1:A2"/>
    <mergeCell ref="B1:E1"/>
    <mergeCell ref="C2:D2"/>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6</v>
      </c>
      <c t="s" s="2" r="B1">
        <v>1</v>
      </c>
    </row>
    <row spans="1:4" r="2">
      <c t="s" s="2" r="B2">
        <v>2</v>
      </c>
      <c t="s" s="2" r="C2">
        <v>32</v>
      </c>
      <c t="s" s="2" r="D2">
        <v>74</v>
      </c>
    </row>
    <row spans="1:4" r="3">
      <c t="s" s="3" r="A3">
        <v>172</v>
      </c>
    </row>
    <row spans="1:4" r="4">
      <c t="s" s="4" r="A4">
        <v>347</v>
      </c>
      <c t="n" s="7" r="B4">
        <v>255</v>
      </c>
      <c t="n" s="7" r="C4">
        <v>305</v>
      </c>
      <c t="n" s="7" r="D4">
        <v>355</v>
      </c>
    </row>
    <row spans="1:4" r="5">
      <c t="s" s="4" r="A5">
        <v>348</v>
      </c>
      <c t="n" s="6" r="B5">
        <v>37</v>
      </c>
      <c t="n" s="6" r="C5">
        <v>37</v>
      </c>
      <c t="n" s="6" r="D5">
        <v>37</v>
      </c>
    </row>
    <row spans="1:4" r="6">
      <c t="s" s="4" r="A6">
        <v>349</v>
      </c>
      <c t="n" s="6" r="B6">
        <v>-50</v>
      </c>
      <c t="n" s="6" r="C6">
        <v>-50</v>
      </c>
      <c t="n" s="6" r="D6">
        <v>-59</v>
      </c>
    </row>
    <row spans="1:4" r="7">
      <c t="s" s="4" r="A7">
        <v>350</v>
      </c>
      <c t="n" s="7" r="B7">
        <v>292</v>
      </c>
      <c t="n" s="7" r="C7">
        <v>342</v>
      </c>
      <c t="n" s="7" r="D7">
        <v>3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351</v>
      </c>
      <c t="s" s="2" r="B1">
        <v>1</v>
      </c>
    </row>
    <row spans="1:5" r="2">
      <c t="s" s="2" r="B2">
        <v>2</v>
      </c>
      <c t="s" s="2" r="C2">
        <v>32</v>
      </c>
      <c t="s" s="2" r="E2">
        <v>74</v>
      </c>
    </row>
    <row spans="1:5" r="3">
      <c t="s" s="4" r="A3">
        <v>85</v>
      </c>
      <c t="n" s="7" r="B3">
        <v>0</v>
      </c>
      <c t="n" s="7" r="C3">
        <v>289</v>
      </c>
      <c t="s" s="4" r="D3">
        <v>86</v>
      </c>
      <c t="n" s="7" r="E3">
        <v>0</v>
      </c>
    </row>
    <row spans="1:5" r="4">
      <c t="s" s="4" r="A4">
        <v>352</v>
      </c>
      <c t="n" s="6" r="B4">
        <v>0</v>
      </c>
      <c t="n" s="6" r="C4">
        <v>289</v>
      </c>
      <c t="n" s="6" r="E4">
        <v>31</v>
      </c>
    </row>
    <row spans="1:5" r="5">
      <c t="s" s="4" r="A5">
        <v>353</v>
      </c>
    </row>
    <row spans="1:5" r="6">
      <c t="s" s="4" r="A6">
        <v>354</v>
      </c>
      <c t="n" s="6" r="C6">
        <v>594</v>
      </c>
    </row>
    <row spans="1:5" r="7">
      <c t="s" s="4" r="A7">
        <v>355</v>
      </c>
    </row>
    <row spans="1:5" r="8">
      <c t="s" s="4" r="A8">
        <v>356</v>
      </c>
      <c t="n" s="6" r="B8">
        <v>0</v>
      </c>
      <c t="n" s="6" r="C8">
        <v>0</v>
      </c>
      <c t="n" s="6" r="E8">
        <v>5</v>
      </c>
    </row>
    <row spans="1:5" r="9">
      <c t="s" s="4" r="A9">
        <v>357</v>
      </c>
    </row>
    <row spans="1:5" r="10">
      <c t="s" s="4" r="A10">
        <v>356</v>
      </c>
      <c t="n" s="7" r="B10">
        <v>0</v>
      </c>
      <c t="n" s="7" r="C10">
        <v>0</v>
      </c>
      <c t="n" s="7" r="E10">
        <v>26</v>
      </c>
    </row>
    <row spans="1:5" r="11">
      <c t="n" r="A11"/>
    </row>
    <row spans="1:5" r="12">
      <c t="s" s="4" r="A12">
        <v>86</v>
      </c>
      <c t="s" s="4" r="B12">
        <v>98</v>
      </c>
    </row>
  </sheetData>
  <mergeCells count="5">
    <mergeCell ref="A1:A2"/>
    <mergeCell ref="B1:E1"/>
    <mergeCell ref="C2:D2"/>
    <mergeCell ref="A11:E11"/>
    <mergeCell ref="B12:E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358</v>
      </c>
      <c t="s" s="2" r="B1">
        <v>1</v>
      </c>
    </row>
    <row spans="1:4" r="2">
      <c t="s" s="2" r="B2">
        <v>2</v>
      </c>
      <c t="s" s="2" r="C2">
        <v>32</v>
      </c>
      <c t="s" s="2" r="D2">
        <v>74</v>
      </c>
    </row>
    <row spans="1:4" r="3">
      <c t="s" s="4" r="A3">
        <v>347</v>
      </c>
      <c t="n" s="7" r="B3">
        <v>255</v>
      </c>
      <c t="n" s="7" r="C3">
        <v>305</v>
      </c>
      <c t="n" s="7" r="D3">
        <v>355</v>
      </c>
    </row>
    <row spans="1:4" r="4">
      <c t="s" s="4" r="A4">
        <v>348</v>
      </c>
      <c t="n" s="6" r="B4">
        <v>37</v>
      </c>
      <c t="n" s="6" r="C4">
        <v>37</v>
      </c>
      <c t="n" s="6" r="D4">
        <v>37</v>
      </c>
    </row>
    <row spans="1:4" r="5">
      <c t="s" s="4" r="A5">
        <v>42</v>
      </c>
      <c t="n" s="6" r="B5">
        <v>292</v>
      </c>
      <c t="n" s="6" r="C5">
        <v>342</v>
      </c>
      <c t="n" s="7" r="D5">
        <v>392</v>
      </c>
    </row>
    <row spans="1:4" r="6">
      <c t="s" s="4" r="A6">
        <v>355</v>
      </c>
    </row>
    <row spans="1:4" r="7">
      <c t="s" s="4" r="A7">
        <v>348</v>
      </c>
      <c t="n" s="7" r="B7">
        <v>37</v>
      </c>
      <c t="n" s="6" r="C7">
        <v>37</v>
      </c>
    </row>
    <row spans="1:4" r="8">
      <c t="s" s="4" r="A8">
        <v>359</v>
      </c>
    </row>
    <row spans="1:4" r="9">
      <c t="s" s="4" r="A9">
        <v>360</v>
      </c>
      <c t="s" s="4" r="B9">
        <v>361</v>
      </c>
    </row>
    <row spans="1:4" r="10">
      <c t="s" s="4" r="A10">
        <v>362</v>
      </c>
      <c t="n" s="7" r="B10">
        <v>682</v>
      </c>
      <c t="n" s="6" r="C10">
        <v>682</v>
      </c>
    </row>
    <row spans="1:4" r="11">
      <c t="s" s="4" r="A11">
        <v>363</v>
      </c>
      <c t="n" s="6" r="B11">
        <v>-427</v>
      </c>
      <c t="n" s="6" r="C11">
        <v>-377</v>
      </c>
    </row>
    <row spans="1:4" r="12">
      <c t="s" s="4" r="A12">
        <v>347</v>
      </c>
      <c t="n" s="7" r="B12">
        <v>255</v>
      </c>
      <c t="n" s="7" r="C12">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4</v>
      </c>
      <c t="s" s="2" r="B1">
        <v>1</v>
      </c>
    </row>
    <row spans="1:4" r="2">
      <c t="s" s="2" r="B2">
        <v>2</v>
      </c>
      <c t="s" s="2" r="C2">
        <v>32</v>
      </c>
      <c t="s" s="2" r="D2">
        <v>74</v>
      </c>
    </row>
    <row spans="1:4" r="3">
      <c t="s" s="3" r="A3">
        <v>365</v>
      </c>
    </row>
    <row spans="1:4" r="4">
      <c t="s" s="4" r="A4">
        <v>349</v>
      </c>
      <c t="n" s="7" r="B4">
        <v>50</v>
      </c>
      <c t="n" s="7" r="C4">
        <v>50</v>
      </c>
      <c t="n" s="7" r="D4">
        <v>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6</v>
      </c>
      <c t="s" s="2" r="B1">
        <v>367</v>
      </c>
    </row>
    <row spans="1:2" r="2">
      <c t="s" s="3" r="A2">
        <v>172</v>
      </c>
    </row>
    <row spans="1:2" r="3">
      <c t="s" s="4" r="A3">
        <v>368</v>
      </c>
      <c t="n" s="7" r="B3">
        <v>50</v>
      </c>
    </row>
    <row spans="1:2" r="4">
      <c t="s" s="4" r="A4">
        <v>369</v>
      </c>
      <c t="n" s="6" r="B4">
        <v>50</v>
      </c>
    </row>
    <row spans="1:2" r="5">
      <c t="s" s="4" r="A5">
        <v>370</v>
      </c>
      <c t="n" s="6" r="B5">
        <v>39</v>
      </c>
    </row>
    <row spans="1:2" r="6">
      <c t="s" s="4" r="A6">
        <v>371</v>
      </c>
      <c t="n" s="6" r="B6">
        <v>39</v>
      </c>
    </row>
    <row spans="1:2" r="7">
      <c t="s" s="4" r="A7">
        <v>372</v>
      </c>
      <c t="n" s="7" r="B7">
        <v>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73</v>
      </c>
      <c t="s" s="2" r="B1">
        <v>2</v>
      </c>
      <c t="s" s="2" r="C1">
        <v>32</v>
      </c>
    </row>
    <row spans="1:3" r="2">
      <c t="s" s="3" r="A2">
        <v>176</v>
      </c>
    </row>
    <row spans="1:3" r="3">
      <c t="s" s="4" r="A3">
        <v>374</v>
      </c>
      <c t="n" s="7" r="B3">
        <v>122</v>
      </c>
      <c t="n" s="7" r="C3">
        <v>50</v>
      </c>
    </row>
    <row spans="1:3" r="4">
      <c t="s" s="4" r="A4">
        <v>375</v>
      </c>
      <c t="n" s="6" r="B4">
        <v>35</v>
      </c>
      <c t="n" s="6" r="C4">
        <v>39</v>
      </c>
    </row>
    <row spans="1:3" r="5">
      <c t="s" s="4" r="A5">
        <v>376</v>
      </c>
      <c t="n" s="6" r="B5">
        <v>17</v>
      </c>
      <c t="n" s="6" r="C5">
        <v>15</v>
      </c>
    </row>
    <row spans="1:3" r="6">
      <c t="s" s="4" r="A6">
        <v>377</v>
      </c>
      <c t="n" s="6" r="B6">
        <v>9</v>
      </c>
      <c t="n" s="6" r="C6">
        <v>9</v>
      </c>
    </row>
    <row spans="1:3" r="7">
      <c t="s" s="4" r="A7">
        <v>378</v>
      </c>
      <c t="n" s="6" r="B7">
        <v>7</v>
      </c>
      <c t="n" s="6" r="C7">
        <v>8</v>
      </c>
    </row>
    <row spans="1:3" r="8">
      <c t="s" s="4" r="A8">
        <v>379</v>
      </c>
      <c t="n" s="6" r="B8">
        <v>3</v>
      </c>
      <c t="n" s="6" r="C8">
        <v>3</v>
      </c>
    </row>
    <row spans="1:3" r="9">
      <c t="s" s="4" r="A9">
        <v>380</v>
      </c>
      <c t="n" s="6" r="B9">
        <v>22</v>
      </c>
      <c t="n" s="6" r="C9">
        <v>23</v>
      </c>
    </row>
    <row spans="1:3" r="10">
      <c t="s" s="4" r="A10">
        <v>381</v>
      </c>
      <c t="n" s="7" r="B10">
        <v>215</v>
      </c>
      <c t="n" s="7" r="C10">
        <v>1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82</v>
      </c>
      <c t="s" s="2" r="B1">
        <v>1</v>
      </c>
    </row>
    <row spans="1:4" r="2">
      <c t="s" s="2" r="B2">
        <v>2</v>
      </c>
      <c t="s" s="2" r="C2">
        <v>32</v>
      </c>
      <c t="s" s="2" r="D2">
        <v>74</v>
      </c>
    </row>
    <row spans="1:4" r="3">
      <c t="s" s="3" r="A3">
        <v>180</v>
      </c>
    </row>
    <row spans="1:4" r="4">
      <c t="s" s="4" r="A4">
        <v>383</v>
      </c>
      <c t="n" s="7" r="B4">
        <v>19000000</v>
      </c>
      <c t="n" s="7" r="C4">
        <v>16000000</v>
      </c>
      <c t="n" s="7" r="D4">
        <v>14000000</v>
      </c>
    </row>
    <row spans="1:4" r="5">
      <c t="s" s="4" r="A5">
        <v>384</v>
      </c>
      <c t="n" s="7" r="B5">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85</v>
      </c>
      <c t="s" s="2" r="B1">
        <v>1</v>
      </c>
    </row>
    <row spans="1:4" r="2">
      <c t="s" s="2" r="B2">
        <v>2</v>
      </c>
      <c t="s" s="2" r="C2">
        <v>32</v>
      </c>
      <c t="s" s="2" r="D2">
        <v>74</v>
      </c>
    </row>
    <row spans="1:4" r="3">
      <c t="s" s="4" r="A3">
        <v>386</v>
      </c>
      <c t="n" s="7" r="B3">
        <v>348</v>
      </c>
      <c t="n" s="7" r="C3">
        <v>363</v>
      </c>
      <c t="n" s="7" r="D3">
        <v>339</v>
      </c>
    </row>
    <row spans="1:4" r="4">
      <c t="s" s="4" r="A4">
        <v>387</v>
      </c>
      <c t="n" s="6" r="B4">
        <v>177</v>
      </c>
      <c t="n" s="6" r="C4">
        <v>201</v>
      </c>
      <c t="n" s="6" r="D4">
        <v>179</v>
      </c>
    </row>
    <row spans="1:4" r="5">
      <c t="s" s="4" r="A5">
        <v>388</v>
      </c>
    </row>
    <row spans="1:4" r="6">
      <c t="s" s="4" r="A6">
        <v>386</v>
      </c>
      <c t="n" s="6" r="B6">
        <v>180</v>
      </c>
      <c t="n" s="6" r="C6">
        <v>184</v>
      </c>
      <c t="n" s="6" r="D6">
        <v>171</v>
      </c>
    </row>
    <row spans="1:4" r="7">
      <c t="s" s="4" r="A7">
        <v>387</v>
      </c>
      <c t="n" s="6" r="B7">
        <v>109</v>
      </c>
      <c t="n" s="6" r="C7">
        <v>121</v>
      </c>
      <c t="n" s="6" r="D7">
        <v>106</v>
      </c>
    </row>
    <row spans="1:4" r="8">
      <c t="s" s="4" r="A8">
        <v>78</v>
      </c>
    </row>
    <row spans="1:4" r="9">
      <c t="s" s="4" r="A9">
        <v>386</v>
      </c>
      <c t="n" s="6" r="B9">
        <v>153</v>
      </c>
      <c t="n" s="6" r="C9">
        <v>157</v>
      </c>
      <c t="n" s="6" r="D9">
        <v>151</v>
      </c>
    </row>
    <row spans="1:4" r="10">
      <c t="s" s="4" r="A10">
        <v>387</v>
      </c>
      <c t="n" s="6" r="B10">
        <v>57</v>
      </c>
      <c t="n" s="6" r="C10">
        <v>65</v>
      </c>
      <c t="n" s="6" r="D10">
        <v>63</v>
      </c>
    </row>
    <row spans="1:4" r="11">
      <c t="s" s="4" r="A11">
        <v>79</v>
      </c>
    </row>
    <row spans="1:4" r="12">
      <c t="s" s="4" r="A12">
        <v>386</v>
      </c>
      <c t="n" s="6" r="B12">
        <v>15</v>
      </c>
      <c t="n" s="6" r="C12">
        <v>22</v>
      </c>
      <c t="n" s="6" r="D12">
        <v>17</v>
      </c>
    </row>
    <row spans="1:4" r="13">
      <c t="s" s="4" r="A13">
        <v>387</v>
      </c>
      <c t="n" s="7" r="B13">
        <v>11</v>
      </c>
      <c t="n" s="7" r="C13">
        <v>15</v>
      </c>
      <c t="n" s="7" r="D13">
        <v>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14"/>
  </cols>
  <sheetData>
    <row spans="1:4" r="1">
      <c t="s" s="1" r="A1">
        <v>389</v>
      </c>
      <c t="s" s="2" r="C1">
        <v>1</v>
      </c>
    </row>
    <row spans="1:4" r="2">
      <c t="s" s="2" r="C2">
        <v>2</v>
      </c>
      <c t="s" s="2" r="D2">
        <v>32</v>
      </c>
    </row>
    <row spans="1:4" r="3">
      <c t="s" s="3" r="A3">
        <v>390</v>
      </c>
    </row>
    <row spans="1:4" r="4">
      <c t="s" s="4" r="A4">
        <v>391</v>
      </c>
      <c t="s" s="4" r="B4">
        <v>86</v>
      </c>
      <c t="n" s="7" r="C4">
        <v>4694</v>
      </c>
    </row>
    <row spans="1:4" r="5">
      <c t="s" s="4" r="A5">
        <v>254</v>
      </c>
      <c t="n" s="6" r="C5">
        <v>4627</v>
      </c>
      <c t="n" s="7" r="D5">
        <v>4753</v>
      </c>
    </row>
    <row spans="1:4" r="6">
      <c t="s" s="4" r="A6">
        <v>49</v>
      </c>
      <c t="n" s="6" r="C6">
        <v>-118</v>
      </c>
      <c t="n" s="6" r="D6">
        <v>-39</v>
      </c>
    </row>
    <row spans="1:4" r="7">
      <c t="s" s="4" r="A7">
        <v>392</v>
      </c>
      <c t="n" s="6" r="C7">
        <v>4576</v>
      </c>
    </row>
    <row spans="1:4" r="8">
      <c t="s" s="4" r="A8">
        <v>393</v>
      </c>
      <c t="n" s="6" r="C8">
        <v>4509</v>
      </c>
      <c t="n" s="6" r="D8">
        <v>4714</v>
      </c>
    </row>
    <row spans="1:4" r="9">
      <c t="s" s="4" r="A9">
        <v>394</v>
      </c>
      <c t="n" s="6" r="C9">
        <v>4310</v>
      </c>
    </row>
    <row spans="1:4" r="10">
      <c t="s" s="4" r="A10">
        <v>395</v>
      </c>
    </row>
    <row spans="1:4" r="11">
      <c t="s" s="3" r="A11">
        <v>390</v>
      </c>
    </row>
    <row spans="1:4" r="12">
      <c t="s" s="4" r="A12">
        <v>391</v>
      </c>
      <c t="n" s="6" r="C12">
        <v>2200</v>
      </c>
    </row>
    <row spans="1:4" r="13">
      <c t="s" s="4" r="A13">
        <v>396</v>
      </c>
    </row>
    <row spans="1:4" r="14">
      <c t="s" s="3" r="A14">
        <v>390</v>
      </c>
    </row>
    <row spans="1:4" r="15">
      <c t="s" s="4" r="A15">
        <v>391</v>
      </c>
      <c t="n" s="6" r="C15">
        <v>14</v>
      </c>
    </row>
    <row spans="1:4" r="16">
      <c t="s" s="4" r="A16">
        <v>254</v>
      </c>
      <c t="n" s="7" r="C16">
        <v>14</v>
      </c>
      <c t="n" s="6" r="D16">
        <v>26</v>
      </c>
    </row>
    <row spans="1:4" r="17">
      <c t="s" s="4" r="A17">
        <v>397</v>
      </c>
    </row>
    <row spans="1:4" r="18">
      <c t="s" s="3" r="A18">
        <v>390</v>
      </c>
    </row>
    <row spans="1:4" r="19">
      <c t="s" s="4" r="A19">
        <v>398</v>
      </c>
      <c t="s" s="4" r="B19">
        <v>399</v>
      </c>
      <c t="s" s="4" r="C19">
        <v>400</v>
      </c>
    </row>
    <row spans="1:4" r="20">
      <c t="s" s="4" r="A20">
        <v>391</v>
      </c>
      <c t="s" s="4" r="B20">
        <v>401</v>
      </c>
      <c t="n" s="7" r="C20">
        <v>2450</v>
      </c>
    </row>
    <row spans="1:4" r="21">
      <c t="s" s="4" r="A21">
        <v>254</v>
      </c>
      <c t="s" s="4" r="B21">
        <v>401</v>
      </c>
      <c t="n" s="7" r="C21">
        <v>2403</v>
      </c>
      <c t="n" s="6" r="D21">
        <v>2420</v>
      </c>
    </row>
    <row spans="1:4" r="22">
      <c t="s" s="4" r="A22">
        <v>402</v>
      </c>
      <c t="s" s="4" r="C22">
        <v>403</v>
      </c>
    </row>
    <row spans="1:4" r="23">
      <c t="s" s="4" r="A23">
        <v>404</v>
      </c>
    </row>
    <row spans="1:4" r="24">
      <c t="s" s="3" r="A24">
        <v>390</v>
      </c>
    </row>
    <row spans="1:4" r="25">
      <c t="s" s="4" r="A25">
        <v>391</v>
      </c>
      <c t="s" s="4" r="B25">
        <v>405</v>
      </c>
      <c t="n" s="7" r="C25">
        <v>80</v>
      </c>
    </row>
    <row spans="1:4" r="26">
      <c t="s" s="4" r="A26">
        <v>254</v>
      </c>
      <c t="s" s="4" r="B26">
        <v>405</v>
      </c>
      <c t="n" s="7" r="C26">
        <v>80</v>
      </c>
      <c t="n" s="6" r="D26">
        <v>180</v>
      </c>
    </row>
    <row spans="1:4" r="27">
      <c t="s" s="4" r="A27">
        <v>402</v>
      </c>
      <c t="s" s="4" r="C27">
        <v>406</v>
      </c>
    </row>
    <row spans="1:4" r="28">
      <c t="s" s="4" r="A28">
        <v>407</v>
      </c>
      <c t="s" s="4" r="B28">
        <v>405</v>
      </c>
      <c t="s" s="4" r="C28">
        <v>408</v>
      </c>
    </row>
    <row spans="1:4" r="29">
      <c t="s" s="4" r="A29">
        <v>409</v>
      </c>
    </row>
    <row spans="1:4" r="30">
      <c t="s" s="3" r="A30">
        <v>390</v>
      </c>
    </row>
    <row spans="1:4" r="31">
      <c t="s" s="4" r="A31">
        <v>398</v>
      </c>
      <c t="s" s="4" r="B31">
        <v>410</v>
      </c>
      <c t="s" s="4" r="C31">
        <v>411</v>
      </c>
    </row>
    <row spans="1:4" r="32">
      <c t="s" s="4" r="A32">
        <v>391</v>
      </c>
      <c t="n" s="7" r="C32">
        <v>1000</v>
      </c>
    </row>
    <row spans="1:4" r="33">
      <c t="s" s="4" r="A33">
        <v>254</v>
      </c>
      <c t="n" s="7" r="C33">
        <v>992</v>
      </c>
      <c t="n" s="6" r="D33">
        <v>990</v>
      </c>
    </row>
    <row spans="1:4" r="34">
      <c t="s" s="4" r="A34">
        <v>412</v>
      </c>
    </row>
    <row spans="1:4" r="35">
      <c t="s" s="3" r="A35">
        <v>390</v>
      </c>
    </row>
    <row spans="1:4" r="36">
      <c t="s" s="4" r="A36">
        <v>398</v>
      </c>
      <c t="s" s="4" r="B36">
        <v>410</v>
      </c>
      <c t="s" s="4" r="C36">
        <v>413</v>
      </c>
    </row>
    <row spans="1:4" r="37">
      <c t="s" s="4" r="A37">
        <v>391</v>
      </c>
      <c t="n" s="7" r="C37">
        <v>1150</v>
      </c>
    </row>
    <row spans="1:4" r="38">
      <c t="s" s="4" r="A38">
        <v>254</v>
      </c>
      <c t="n" s="7" r="C38">
        <v>1138</v>
      </c>
      <c t="n" s="7" r="D38">
        <v>1137</v>
      </c>
    </row>
    <row spans="1:4" r="39">
      <c t="n" r="A39"/>
    </row>
    <row spans="1:4" r="40">
      <c t="s" s="4" r="A40">
        <v>86</v>
      </c>
      <c t="s" s="4" r="B40">
        <v>414</v>
      </c>
    </row>
    <row spans="1:4" r="41">
      <c t="s" s="4" r="A41">
        <v>410</v>
      </c>
      <c t="s" s="4" r="B41">
        <v>415</v>
      </c>
    </row>
    <row spans="1:4" r="42">
      <c t="s" s="4" r="A42">
        <v>401</v>
      </c>
      <c t="s" s="4" r="B42">
        <v>416</v>
      </c>
    </row>
    <row spans="1:4" r="43">
      <c t="s" s="4" r="A43">
        <v>405</v>
      </c>
      <c t="s" s="4" r="B43">
        <v>417</v>
      </c>
    </row>
  </sheetData>
  <mergeCells count="6">
    <mergeCell ref="A1:B2"/>
    <mergeCell ref="A39:C39"/>
    <mergeCell ref="B40:C40"/>
    <mergeCell ref="B41:C41"/>
    <mergeCell ref="B42:C42"/>
    <mergeCell ref="B43:C4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80"/>
    <col customWidth="1" max="3" min="3" width="4"/>
  </cols>
  <sheetData>
    <row spans="1:3" r="1">
      <c t="s" s="1" r="A1">
        <v>418</v>
      </c>
      <c t="s" s="2" r="B1">
        <v>419</v>
      </c>
    </row>
    <row spans="1:3" r="2">
      <c t="s" s="2" r="B2">
        <v>367</v>
      </c>
    </row>
    <row spans="1:3" r="3">
      <c t="s" s="3" r="A3">
        <v>420</v>
      </c>
    </row>
    <row spans="1:3" r="4">
      <c t="s" s="4" r="A4">
        <v>421</v>
      </c>
      <c t="n" s="7" r="B4">
        <v>117</v>
      </c>
      <c t="s" s="4" r="C4">
        <v>86</v>
      </c>
    </row>
    <row spans="1:3" r="5">
      <c t="s" s="4" r="A5">
        <v>422</v>
      </c>
      <c t="n" s="6" r="B5">
        <v>27</v>
      </c>
      <c t="s" s="4" r="C5">
        <v>86</v>
      </c>
    </row>
    <row spans="1:3" r="6">
      <c t="s" s="4" r="A6">
        <v>423</v>
      </c>
      <c t="n" s="6" r="B6">
        <v>25</v>
      </c>
      <c t="s" s="4" r="C6">
        <v>86</v>
      </c>
    </row>
    <row spans="1:3" r="7">
      <c t="s" s="4" r="A7">
        <v>424</v>
      </c>
      <c t="n" s="6" r="B7">
        <v>25</v>
      </c>
      <c t="s" s="4" r="C7">
        <v>86</v>
      </c>
    </row>
    <row spans="1:3" r="8">
      <c t="s" s="4" r="A8">
        <v>425</v>
      </c>
      <c t="n" s="6" r="B8">
        <v>3350</v>
      </c>
      <c t="s" s="4" r="C8">
        <v>86</v>
      </c>
    </row>
    <row spans="1:3" r="9">
      <c t="s" s="4" r="A9">
        <v>426</v>
      </c>
      <c t="n" s="6" r="B9">
        <v>1150</v>
      </c>
      <c t="s" s="4" r="C9">
        <v>86</v>
      </c>
    </row>
    <row spans="1:3" r="10">
      <c t="s" s="4" r="A10">
        <v>391</v>
      </c>
      <c t="n" s="6" r="B10">
        <v>4694</v>
      </c>
      <c t="s" s="4" r="C10">
        <v>86</v>
      </c>
    </row>
    <row spans="1:3" r="11">
      <c t="s" s="4" r="A11">
        <v>427</v>
      </c>
      <c t="n" s="6" r="B11">
        <v>507</v>
      </c>
    </row>
    <row spans="1:3" r="12">
      <c t="s" s="4" r="A12">
        <v>428</v>
      </c>
      <c t="n" s="6" r="B12">
        <v>417</v>
      </c>
    </row>
    <row spans="1:3" r="13">
      <c t="s" s="4" r="A13">
        <v>429</v>
      </c>
      <c t="n" s="6" r="B13">
        <v>425</v>
      </c>
    </row>
    <row spans="1:3" r="14">
      <c t="s" s="4" r="A14">
        <v>430</v>
      </c>
      <c t="n" s="6" r="B14">
        <v>425</v>
      </c>
    </row>
    <row spans="1:3" r="15">
      <c t="s" s="4" r="A15">
        <v>431</v>
      </c>
      <c t="n" s="6" r="B15">
        <v>3750</v>
      </c>
    </row>
    <row spans="1:3" r="16">
      <c t="s" s="4" r="A16">
        <v>432</v>
      </c>
      <c t="n" s="6" r="B16">
        <v>1280</v>
      </c>
    </row>
    <row spans="1:3" r="17">
      <c t="s" s="4" r="A17">
        <v>433</v>
      </c>
      <c t="n" s="6" r="B17">
        <v>6804</v>
      </c>
    </row>
    <row spans="1:3" r="18">
      <c t="s" s="4" r="A18">
        <v>434</v>
      </c>
    </row>
    <row spans="1:3" r="19">
      <c t="s" s="3" r="A19">
        <v>420</v>
      </c>
    </row>
    <row spans="1:3" r="20">
      <c t="s" s="4" r="A20">
        <v>427</v>
      </c>
      <c t="n" s="6" r="B20">
        <v>390</v>
      </c>
    </row>
    <row spans="1:3" r="21">
      <c t="s" s="4" r="A21">
        <v>428</v>
      </c>
      <c t="n" s="6" r="B21">
        <v>390</v>
      </c>
    </row>
    <row spans="1:3" r="22">
      <c t="s" s="4" r="A22">
        <v>429</v>
      </c>
      <c t="n" s="6" r="B22">
        <v>400</v>
      </c>
    </row>
    <row spans="1:3" r="23">
      <c t="s" s="4" r="A23">
        <v>430</v>
      </c>
      <c t="n" s="6" r="B23">
        <v>400</v>
      </c>
    </row>
    <row spans="1:3" r="24">
      <c t="s" s="4" r="A24">
        <v>431</v>
      </c>
      <c t="n" s="6" r="B24">
        <v>400</v>
      </c>
    </row>
    <row spans="1:3" r="25">
      <c t="s" s="4" r="A25">
        <v>432</v>
      </c>
      <c t="n" s="6" r="B25">
        <v>130</v>
      </c>
    </row>
    <row spans="1:3" r="26">
      <c t="s" s="4" r="A26">
        <v>433</v>
      </c>
      <c t="n" s="6" r="B26">
        <v>2110</v>
      </c>
    </row>
    <row spans="1:3" r="27">
      <c t="s" s="4" r="A27">
        <v>395</v>
      </c>
    </row>
    <row spans="1:3" r="28">
      <c t="s" s="3" r="A28">
        <v>420</v>
      </c>
    </row>
    <row spans="1:3" r="29">
      <c t="s" s="4" r="A29">
        <v>391</v>
      </c>
      <c t="n" s="6" r="B29">
        <v>2200</v>
      </c>
    </row>
    <row spans="1:3" r="30">
      <c t="s" s="4" r="A30">
        <v>435</v>
      </c>
      <c t="n" s="7" r="B30">
        <v>6</v>
      </c>
      <c t="s" s="4" r="C30">
        <v>86</v>
      </c>
    </row>
    <row spans="1:3" r="31">
      <c t="n" r="A31"/>
    </row>
    <row spans="1:3" r="32">
      <c t="s" s="4" r="A32">
        <v>86</v>
      </c>
      <c t="s" s="4" r="B32">
        <v>414</v>
      </c>
    </row>
  </sheetData>
  <mergeCells count="5">
    <mergeCell ref="A1:A2"/>
    <mergeCell ref="B1:C1"/>
    <mergeCell ref="B2:C2"/>
    <mergeCell ref="A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50"/>
    <col customWidth="1" max="3" min="3" width="9"/>
    <col customWidth="1" max="4" min="4" width="36"/>
    <col customWidth="1" max="5" min="5" width="27"/>
    <col customWidth="1" max="6" min="6" width="34"/>
    <col customWidth="1" max="7" min="7" width="55"/>
    <col customWidth="1" max="8" min="8" width="16"/>
    <col customWidth="1" max="9" min="9" width="33"/>
  </cols>
  <sheetData>
    <row spans="1:9" r="1">
      <c t="s" s="1" r="A1">
        <v>99</v>
      </c>
      <c t="s" s="2" r="C1">
        <v>100</v>
      </c>
      <c t="s" s="2" r="D1">
        <v>101</v>
      </c>
      <c t="s" s="2" r="E1">
        <v>102</v>
      </c>
      <c t="s" s="2" r="F1">
        <v>103</v>
      </c>
      <c t="s" s="2" r="G1">
        <v>104</v>
      </c>
      <c t="s" s="2" r="H1">
        <v>105</v>
      </c>
      <c t="s" s="2" r="I1">
        <v>106</v>
      </c>
    </row>
    <row spans="1:9" r="2">
      <c t="s" s="4" r="A2">
        <v>107</v>
      </c>
      <c t="n" s="7" r="C2">
        <v>1598</v>
      </c>
      <c t="n" s="7" r="D2">
        <v>0</v>
      </c>
      <c t="n" s="7" r="E2">
        <v>0</v>
      </c>
      <c t="n" s="7" r="F2">
        <v>1600</v>
      </c>
      <c t="n" s="7" r="G2">
        <v>-2</v>
      </c>
      <c t="n" s="7" r="H2">
        <v>1598</v>
      </c>
      <c t="n" s="7" r="I2">
        <v>0</v>
      </c>
    </row>
    <row spans="1:9" r="3">
      <c t="s" s="3" r="A3">
        <v>108</v>
      </c>
    </row>
    <row spans="1:9" r="4">
      <c t="s" s="4" r="A4">
        <v>95</v>
      </c>
      <c t="n" s="6" r="C4">
        <v>-638</v>
      </c>
      <c t="n" s="6" r="D4">
        <v>0</v>
      </c>
      <c t="n" s="6" r="E4">
        <v>-688</v>
      </c>
      <c t="n" s="6" r="F4">
        <v>50</v>
      </c>
      <c t="n" s="6" r="G4">
        <v>0</v>
      </c>
      <c t="n" s="6" r="H4">
        <v>-638</v>
      </c>
      <c t="n" s="6" r="I4">
        <v>0</v>
      </c>
    </row>
    <row spans="1:9" r="5">
      <c t="s" s="4" r="A5">
        <v>109</v>
      </c>
      <c t="n" s="6" r="C5">
        <v>-311</v>
      </c>
      <c t="n" s="6" r="D5">
        <v>0</v>
      </c>
      <c t="n" s="6" r="E5">
        <v>0</v>
      </c>
      <c t="n" s="6" r="F5">
        <v>-311</v>
      </c>
      <c t="n" s="6" r="G5">
        <v>0</v>
      </c>
      <c t="n" s="6" r="H5">
        <v>-311</v>
      </c>
      <c t="n" s="6" r="I5">
        <v>0</v>
      </c>
    </row>
    <row spans="1:9" r="6">
      <c t="s" s="4" r="A6">
        <v>110</v>
      </c>
      <c t="n" s="6" r="C6">
        <v>502</v>
      </c>
      <c t="n" s="6" r="D6">
        <v>295</v>
      </c>
      <c t="n" s="6" r="E6">
        <v>0</v>
      </c>
      <c t="n" s="6" r="F6">
        <v>207</v>
      </c>
      <c t="n" s="6" r="G6">
        <v>0</v>
      </c>
      <c t="n" s="6" r="H6">
        <v>502</v>
      </c>
      <c t="n" s="6" r="I6">
        <v>0</v>
      </c>
    </row>
    <row spans="1:9" r="7">
      <c t="s" s="4" r="A7">
        <v>111</v>
      </c>
      <c t="s" s="4" r="B7">
        <v>86</v>
      </c>
      <c t="n" s="6" r="C7">
        <v>0</v>
      </c>
      <c t="n" s="6" r="D7">
        <v>1546</v>
      </c>
      <c t="n" s="6" r="E7">
        <v>0</v>
      </c>
      <c t="n" s="6" r="F7">
        <v>-1546</v>
      </c>
      <c t="n" s="6" r="G7">
        <v>0</v>
      </c>
      <c t="n" s="6" r="H7">
        <v>0</v>
      </c>
      <c t="n" s="6" r="I7">
        <v>0</v>
      </c>
    </row>
    <row spans="1:9" r="8">
      <c t="s" s="4" r="A8">
        <v>112</v>
      </c>
      <c t="n" s="6" r="C8">
        <v>2</v>
      </c>
      <c t="n" s="6" r="D8">
        <v>0</v>
      </c>
      <c t="n" s="6" r="E8">
        <v>0</v>
      </c>
      <c t="n" s="6" r="F8">
        <v>0</v>
      </c>
      <c t="n" s="6" r="G8">
        <v>2</v>
      </c>
      <c t="n" s="6" r="H8">
        <v>2</v>
      </c>
      <c t="n" s="6" r="I8">
        <v>0</v>
      </c>
    </row>
    <row spans="1:9" r="9">
      <c t="s" s="4" r="A9">
        <v>113</v>
      </c>
      <c t="n" s="6" r="C9">
        <v>1153</v>
      </c>
      <c t="n" s="6" r="D9">
        <v>1841</v>
      </c>
      <c t="n" s="6" r="E9">
        <v>-688</v>
      </c>
      <c t="n" s="6" r="F9">
        <v>0</v>
      </c>
      <c t="n" s="6" r="G9">
        <v>0</v>
      </c>
      <c t="n" s="6" r="H9">
        <v>1153</v>
      </c>
      <c t="n" s="6" r="I9">
        <v>0</v>
      </c>
    </row>
    <row spans="1:9" r="10">
      <c t="s" s="3" r="A10">
        <v>108</v>
      </c>
    </row>
    <row spans="1:9" r="11">
      <c t="s" s="4" r="A11">
        <v>95</v>
      </c>
      <c t="n" s="6" r="C11">
        <v>-405</v>
      </c>
      <c t="n" s="6" r="D11">
        <v>0</v>
      </c>
      <c t="n" s="6" r="E11">
        <v>-405</v>
      </c>
      <c t="n" s="6" r="F11">
        <v>0</v>
      </c>
      <c t="n" s="6" r="G11">
        <v>0</v>
      </c>
      <c t="n" s="6" r="H11">
        <v>-405</v>
      </c>
      <c t="n" s="6" r="I11">
        <v>0</v>
      </c>
    </row>
    <row spans="1:9" r="12">
      <c t="s" s="4" r="A12">
        <v>109</v>
      </c>
      <c t="n" s="6" r="C12">
        <v>4</v>
      </c>
      <c t="n" s="6" r="D12">
        <v>4</v>
      </c>
      <c t="n" s="6" r="E12">
        <v>0</v>
      </c>
      <c t="n" s="6" r="F12">
        <v>0</v>
      </c>
      <c t="n" s="6" r="G12">
        <v>0</v>
      </c>
      <c t="n" s="6" r="H12">
        <v>4</v>
      </c>
      <c t="n" s="6" r="I12">
        <v>0</v>
      </c>
    </row>
    <row spans="1:9" r="13">
      <c t="s" s="4" r="A13">
        <v>111</v>
      </c>
      <c t="s" s="4" r="B13">
        <v>86</v>
      </c>
      <c t="n" s="6" r="C13">
        <v>82</v>
      </c>
      <c t="n" s="6" r="D13">
        <v>82</v>
      </c>
      <c t="n" s="6" r="E13">
        <v>0</v>
      </c>
      <c t="n" s="6" r="F13">
        <v>0</v>
      </c>
      <c t="n" s="6" r="G13">
        <v>0</v>
      </c>
      <c t="n" s="6" r="H13">
        <v>82</v>
      </c>
      <c t="n" s="6" r="I13">
        <v>0</v>
      </c>
    </row>
    <row spans="1:9" r="14">
      <c t="s" s="4" r="A14">
        <v>112</v>
      </c>
      <c t="n" s="6" r="C14">
        <v>0</v>
      </c>
    </row>
    <row spans="1:9" r="15">
      <c t="s" s="4" r="A15">
        <v>114</v>
      </c>
      <c t="n" s="6" r="C15">
        <v>5</v>
      </c>
      <c t="n" s="6" r="D15">
        <v>5</v>
      </c>
      <c t="n" s="6" r="E15">
        <v>0</v>
      </c>
      <c t="n" s="6" r="F15">
        <v>0</v>
      </c>
      <c t="n" s="6" r="G15">
        <v>0</v>
      </c>
      <c t="n" s="6" r="H15">
        <v>5</v>
      </c>
      <c t="n" s="6" r="I15">
        <v>0</v>
      </c>
    </row>
    <row spans="1:9" r="16">
      <c t="s" s="4" r="A16">
        <v>115</v>
      </c>
      <c t="n" s="6" r="C16">
        <v>24</v>
      </c>
      <c t="n" s="6" r="D16">
        <v>0</v>
      </c>
      <c t="n" s="6" r="E16">
        <v>0</v>
      </c>
      <c t="n" s="6" r="F16">
        <v>0</v>
      </c>
      <c t="n" s="6" r="G16">
        <v>0</v>
      </c>
      <c t="n" s="6" r="H16">
        <v>0</v>
      </c>
      <c t="n" s="6" r="I16">
        <v>24</v>
      </c>
    </row>
    <row spans="1:9" r="17">
      <c t="s" s="4" r="A17">
        <v>116</v>
      </c>
      <c t="n" s="6" r="C17">
        <v>863</v>
      </c>
      <c t="n" s="6" r="D17">
        <v>1932</v>
      </c>
      <c t="n" s="6" r="E17">
        <v>-1093</v>
      </c>
      <c t="n" s="6" r="F17">
        <v>0</v>
      </c>
      <c t="n" s="6" r="G17">
        <v>0</v>
      </c>
      <c t="n" s="6" r="H17">
        <v>839</v>
      </c>
      <c t="n" s="6" r="I17">
        <v>24</v>
      </c>
    </row>
    <row spans="1:9" r="18">
      <c t="s" s="3" r="A18">
        <v>108</v>
      </c>
    </row>
    <row spans="1:9" r="19">
      <c t="s" s="4" r="A19">
        <v>95</v>
      </c>
      <c t="n" s="6" r="C19">
        <v>7</v>
      </c>
      <c t="n" s="6" r="D19">
        <v>0</v>
      </c>
      <c t="n" s="6" r="E19">
        <v>7</v>
      </c>
      <c t="n" s="6" r="F19">
        <v>0</v>
      </c>
      <c t="n" s="6" r="G19">
        <v>0</v>
      </c>
      <c t="n" s="6" r="H19">
        <v>7</v>
      </c>
      <c t="n" s="6" r="I19">
        <v>0</v>
      </c>
    </row>
    <row spans="1:9" r="20">
      <c t="s" s="4" r="A20">
        <v>109</v>
      </c>
      <c t="n" s="6" r="C20">
        <v>99</v>
      </c>
      <c t="n" s="6" r="D20">
        <v>99</v>
      </c>
      <c t="n" s="6" r="E20">
        <v>0</v>
      </c>
      <c t="n" s="6" r="F20">
        <v>0</v>
      </c>
      <c t="n" s="6" r="G20">
        <v>0</v>
      </c>
      <c t="n" s="6" r="H20">
        <v>99</v>
      </c>
      <c t="n" s="6" r="I20">
        <v>0</v>
      </c>
    </row>
    <row spans="1:9" r="21">
      <c t="s" s="4" r="A21">
        <v>112</v>
      </c>
      <c t="n" s="6" r="C21">
        <v>0</v>
      </c>
    </row>
    <row spans="1:9" r="22">
      <c t="s" s="4" r="A22">
        <v>114</v>
      </c>
      <c t="n" s="6" r="C22">
        <v>11</v>
      </c>
      <c t="n" s="6" r="D22">
        <v>11</v>
      </c>
      <c t="n" s="6" r="E22">
        <v>0</v>
      </c>
      <c t="n" s="6" r="F22">
        <v>0</v>
      </c>
      <c t="n" s="6" r="G22">
        <v>0</v>
      </c>
      <c t="n" s="6" r="H22">
        <v>11</v>
      </c>
      <c t="n" s="6" r="I22">
        <v>0</v>
      </c>
    </row>
    <row spans="1:9" r="23">
      <c t="s" s="4" r="A23">
        <v>115</v>
      </c>
      <c t="n" s="6" r="C23">
        <v>26</v>
      </c>
      <c t="n" s="6" r="D23">
        <v>0</v>
      </c>
      <c t="n" s="6" r="E23">
        <v>0</v>
      </c>
      <c t="n" s="6" r="F23">
        <v>0</v>
      </c>
      <c t="n" s="6" r="G23">
        <v>0</v>
      </c>
      <c t="n" s="6" r="H23">
        <v>0</v>
      </c>
      <c t="n" s="6" r="I23">
        <v>26</v>
      </c>
    </row>
    <row spans="1:9" r="24">
      <c t="s" s="4" r="A24">
        <v>117</v>
      </c>
      <c t="n" s="7" r="C24">
        <v>1006</v>
      </c>
      <c t="n" s="7" r="D24">
        <v>2042</v>
      </c>
      <c t="n" s="7" r="E24">
        <v>-1086</v>
      </c>
      <c t="n" s="7" r="F24">
        <v>0</v>
      </c>
      <c t="n" s="7" r="G24">
        <v>0</v>
      </c>
      <c t="n" s="7" r="H24">
        <v>956</v>
      </c>
      <c t="n" s="7" r="I24">
        <v>50</v>
      </c>
    </row>
    <row spans="1:9" r="25">
      <c t="n" r="A25"/>
    </row>
    <row spans="1:9" r="26">
      <c t="s" s="4" r="A26">
        <v>86</v>
      </c>
      <c t="s" s="4" r="B26">
        <v>118</v>
      </c>
    </row>
  </sheetData>
  <mergeCells count="3">
    <mergeCell ref="A1:B1"/>
    <mergeCell ref="A25:H25"/>
    <mergeCell ref="B26:H2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36</v>
      </c>
      <c t="s" s="2" r="C1">
        <v>1</v>
      </c>
    </row>
    <row spans="1:5" r="2">
      <c t="s" s="2" r="C2">
        <v>2</v>
      </c>
      <c t="s" s="2" r="D2">
        <v>32</v>
      </c>
      <c t="s" s="2" r="E2">
        <v>74</v>
      </c>
    </row>
    <row spans="1:5" r="3">
      <c t="s" s="3" r="A3">
        <v>390</v>
      </c>
    </row>
    <row spans="1:5" r="4">
      <c t="s" s="4" r="A4">
        <v>92</v>
      </c>
      <c t="n" s="7" r="C4">
        <v>0</v>
      </c>
      <c t="n" s="7" r="D4">
        <v>0</v>
      </c>
      <c t="n" s="7" r="E4">
        <v>15</v>
      </c>
    </row>
    <row spans="1:5" r="5">
      <c t="s" s="4" r="A5">
        <v>437</v>
      </c>
    </row>
    <row spans="1:5" r="6">
      <c t="s" s="3" r="A6">
        <v>390</v>
      </c>
    </row>
    <row spans="1:5" r="7">
      <c t="s" s="4" r="A7">
        <v>92</v>
      </c>
      <c t="s" s="4" r="B7">
        <v>86</v>
      </c>
      <c t="n" s="6" r="E7">
        <v>52</v>
      </c>
    </row>
    <row spans="1:5" r="8">
      <c t="s" s="4" r="A8">
        <v>438</v>
      </c>
      <c t="s" s="4" r="B8">
        <v>86</v>
      </c>
      <c t="n" s="6" r="E8">
        <v>275</v>
      </c>
    </row>
    <row spans="1:5" r="9">
      <c t="s" s="4" r="A9">
        <v>439</v>
      </c>
      <c t="s" s="4" r="B9">
        <v>86</v>
      </c>
      <c t="n" s="6" r="E9">
        <v>220</v>
      </c>
    </row>
    <row spans="1:5" r="10">
      <c t="s" s="4" r="A10">
        <v>440</v>
      </c>
    </row>
    <row spans="1:5" r="11">
      <c t="s" s="3" r="A11">
        <v>390</v>
      </c>
    </row>
    <row spans="1:5" r="12">
      <c t="s" s="4" r="A12">
        <v>92</v>
      </c>
      <c t="n" s="7" r="E12">
        <v>-37</v>
      </c>
    </row>
    <row spans="1:5" r="13">
      <c t="n" r="A13"/>
    </row>
    <row spans="1:5" r="14">
      <c t="s" s="4" r="A14">
        <v>86</v>
      </c>
      <c t="s" s="4" r="B14">
        <v>441</v>
      </c>
    </row>
  </sheetData>
  <mergeCells count="4">
    <mergeCell ref="A1:B2"/>
    <mergeCell ref="C1:E1"/>
    <mergeCell ref="A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21"/>
    <col customWidth="1" max="5" min="5" width="21"/>
  </cols>
  <sheetData>
    <row spans="1:5" r="1">
      <c t="s" s="1" r="A1">
        <v>442</v>
      </c>
      <c t="s" s="2" r="C1">
        <v>1</v>
      </c>
    </row>
    <row spans="1:5" r="2">
      <c t="s" s="2" r="C2">
        <v>367</v>
      </c>
      <c t="s" s="2" r="D2">
        <v>443</v>
      </c>
      <c t="s" s="2" r="E2">
        <v>444</v>
      </c>
    </row>
    <row spans="1:5" r="3">
      <c t="s" s="3" r="A3">
        <v>390</v>
      </c>
    </row>
    <row spans="1:5" r="4">
      <c t="s" s="4" r="A4">
        <v>445</v>
      </c>
      <c t="s" s="4" r="B4">
        <v>86</v>
      </c>
      <c t="n" s="7" r="C4">
        <v>4694000000</v>
      </c>
    </row>
    <row spans="1:5" r="5">
      <c t="s" s="4" r="A5">
        <v>446</v>
      </c>
      <c t="n" s="7" r="D5">
        <v>21000000</v>
      </c>
    </row>
    <row spans="1:5" r="6">
      <c t="s" s="4" r="A6">
        <v>447</v>
      </c>
      <c t="n" s="6" r="C6">
        <v>67000000</v>
      </c>
      <c t="n" s="6" r="D6">
        <v>79000000</v>
      </c>
    </row>
    <row spans="1:5" r="7">
      <c t="s" s="4" r="A7">
        <v>448</v>
      </c>
      <c t="n" s="7" r="C7">
        <v>0</v>
      </c>
      <c t="n" s="7" r="D7">
        <v>0</v>
      </c>
      <c t="n" s="7" r="E7">
        <v>15000000</v>
      </c>
    </row>
    <row spans="1:5" r="8">
      <c t="s" s="4" r="A8">
        <v>449</v>
      </c>
    </row>
    <row spans="1:5" r="9">
      <c t="s" s="3" r="A9">
        <v>390</v>
      </c>
    </row>
    <row spans="1:5" r="10">
      <c t="s" s="4" r="A10">
        <v>450</v>
      </c>
      <c t="n" s="6" r="C10">
        <v>8</v>
      </c>
    </row>
    <row spans="1:5" r="11">
      <c t="s" s="4" r="A11">
        <v>451</v>
      </c>
    </row>
    <row spans="1:5" r="12">
      <c t="s" s="3" r="A12">
        <v>390</v>
      </c>
    </row>
    <row spans="1:5" r="13">
      <c t="s" s="4" r="A13">
        <v>452</v>
      </c>
      <c t="n" s="7" r="C13">
        <v>0</v>
      </c>
    </row>
    <row spans="1:5" r="14">
      <c t="s" s="4" r="A14">
        <v>445</v>
      </c>
      <c t="s" s="4" r="B14">
        <v>410</v>
      </c>
      <c t="n" s="6" r="C14">
        <v>80000000</v>
      </c>
    </row>
    <row spans="1:5" r="15">
      <c t="s" s="4" r="A15">
        <v>453</v>
      </c>
      <c t="n" s="6" r="C15">
        <v>270000000</v>
      </c>
    </row>
    <row spans="1:5" r="16">
      <c t="s" s="4" r="A16">
        <v>454</v>
      </c>
    </row>
    <row spans="1:5" r="17">
      <c t="s" s="3" r="A17">
        <v>390</v>
      </c>
    </row>
    <row spans="1:5" r="18">
      <c t="s" s="4" r="A18">
        <v>453</v>
      </c>
      <c t="n" s="6" r="C18">
        <v>2800000000</v>
      </c>
    </row>
    <row spans="1:5" r="19">
      <c t="s" s="4" r="A19">
        <v>395</v>
      </c>
    </row>
    <row spans="1:5" r="20">
      <c t="s" s="3" r="A20">
        <v>390</v>
      </c>
    </row>
    <row spans="1:5" r="21">
      <c t="s" s="4" r="A21">
        <v>445</v>
      </c>
      <c t="n" s="6" r="C21">
        <v>2200000000</v>
      </c>
    </row>
    <row spans="1:5" r="22">
      <c t="s" s="4" r="A22">
        <v>455</v>
      </c>
    </row>
    <row spans="1:5" r="23">
      <c t="s" s="3" r="A23">
        <v>390</v>
      </c>
    </row>
    <row spans="1:5" r="24">
      <c t="s" s="4" r="A24">
        <v>445</v>
      </c>
      <c t="s" s="4" r="B24">
        <v>401</v>
      </c>
      <c t="n" s="6" r="C24">
        <v>2450000000</v>
      </c>
    </row>
    <row spans="1:5" r="25">
      <c t="s" s="4" r="A25">
        <v>456</v>
      </c>
    </row>
    <row spans="1:5" r="26">
      <c t="s" s="3" r="A26">
        <v>390</v>
      </c>
    </row>
    <row spans="1:5" r="27">
      <c t="s" s="4" r="A27">
        <v>445</v>
      </c>
      <c t="n" s="6" r="C27">
        <v>1000000000</v>
      </c>
    </row>
    <row spans="1:5" r="28">
      <c t="s" s="4" r="A28">
        <v>457</v>
      </c>
    </row>
    <row spans="1:5" r="29">
      <c t="s" s="3" r="A29">
        <v>390</v>
      </c>
    </row>
    <row spans="1:5" r="30">
      <c t="s" s="4" r="A30">
        <v>445</v>
      </c>
      <c t="n" s="7" r="C30">
        <v>1150000000</v>
      </c>
    </row>
    <row spans="1:5" r="31">
      <c t="s" s="4" r="A31">
        <v>440</v>
      </c>
    </row>
    <row spans="1:5" r="32">
      <c t="s" s="3" r="A32">
        <v>390</v>
      </c>
    </row>
    <row spans="1:5" r="33">
      <c t="s" s="4" r="A33">
        <v>448</v>
      </c>
      <c t="n" s="7" r="E33">
        <v>-37000000</v>
      </c>
    </row>
    <row spans="1:5" r="34">
      <c t="n" r="A34"/>
    </row>
    <row spans="1:5" r="35">
      <c t="s" s="4" r="A35">
        <v>86</v>
      </c>
      <c t="s" s="4" r="B35">
        <v>414</v>
      </c>
    </row>
    <row spans="1:5" r="36">
      <c t="s" s="4" r="A36">
        <v>410</v>
      </c>
      <c t="s" s="4" r="B36">
        <v>417</v>
      </c>
    </row>
    <row spans="1:5" r="37">
      <c t="s" s="4" r="A37">
        <v>401</v>
      </c>
      <c t="s" s="4" r="B37">
        <v>416</v>
      </c>
    </row>
  </sheetData>
  <mergeCells count="6">
    <mergeCell ref="A1:B2"/>
    <mergeCell ref="C1:E1"/>
    <mergeCell ref="A34:D34"/>
    <mergeCell ref="B35:D35"/>
    <mergeCell ref="B36:D36"/>
    <mergeCell ref="B37:D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8</v>
      </c>
      <c t="s" s="2" r="B1">
        <v>1</v>
      </c>
    </row>
    <row spans="1:4" r="2">
      <c t="s" s="2" r="B2">
        <v>2</v>
      </c>
      <c t="s" s="2" r="C2">
        <v>32</v>
      </c>
      <c t="s" s="2" r="D2">
        <v>74</v>
      </c>
    </row>
    <row spans="1:4" r="3">
      <c t="s" s="3" r="A3">
        <v>192</v>
      </c>
    </row>
    <row spans="1:4" r="4">
      <c t="s" s="4" r="A4">
        <v>93</v>
      </c>
      <c t="n" s="7" r="B4">
        <v>12</v>
      </c>
      <c t="n" s="7" r="C4">
        <v>-433</v>
      </c>
      <c t="n" s="7" r="D4">
        <v>-10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59</v>
      </c>
      <c t="s" s="2" r="C1">
        <v>1</v>
      </c>
    </row>
    <row spans="1:5" r="2">
      <c t="s" s="2" r="C2">
        <v>2</v>
      </c>
      <c t="s" s="2" r="D2">
        <v>32</v>
      </c>
      <c t="s" s="2" r="E2">
        <v>74</v>
      </c>
    </row>
    <row spans="1:5" r="3">
      <c t="s" s="4" r="A3">
        <v>460</v>
      </c>
      <c t="s" s="4" r="B3">
        <v>86</v>
      </c>
      <c t="n" s="7" r="C3">
        <v>22</v>
      </c>
      <c t="n" s="7" r="D3">
        <v>21</v>
      </c>
      <c t="n" s="7" r="E3">
        <v>20</v>
      </c>
    </row>
    <row spans="1:5" r="4">
      <c t="s" s="4" r="A4">
        <v>461</v>
      </c>
    </row>
    <row spans="1:5" r="5">
      <c t="s" s="4" r="A5">
        <v>462</v>
      </c>
      <c t="s" s="4" r="B5">
        <v>410</v>
      </c>
      <c t="n" s="6" r="C5">
        <v>886016617</v>
      </c>
    </row>
    <row spans="1:5" r="6">
      <c t="s" s="4" r="A6">
        <v>463</v>
      </c>
      <c t="s" s="4" r="B6">
        <v>410</v>
      </c>
      <c t="n" s="6" r="C6">
        <v>1</v>
      </c>
    </row>
    <row spans="1:5" r="7">
      <c t="s" s="4" r="A7">
        <v>464</v>
      </c>
      <c t="s" s="4" r="B7">
        <v>399</v>
      </c>
      <c t="s" s="4" r="C7">
        <v>465</v>
      </c>
      <c t="s" s="4" r="D7">
        <v>465</v>
      </c>
    </row>
    <row spans="1:5" r="8">
      <c t="s" s="4" r="A8">
        <v>466</v>
      </c>
      <c t="s" s="4" r="B8">
        <v>467</v>
      </c>
      <c t="s" s="4" r="C8">
        <v>26</v>
      </c>
    </row>
    <row spans="1:5" r="9">
      <c t="s" s="4" r="A9">
        <v>460</v>
      </c>
      <c t="s" s="4" r="B9">
        <v>86</v>
      </c>
      <c t="n" s="7" r="C9">
        <v>11</v>
      </c>
      <c t="n" s="7" r="D9">
        <v>9</v>
      </c>
      <c t="n" s="6" r="E9">
        <v>10</v>
      </c>
    </row>
    <row spans="1:5" r="10">
      <c t="s" s="4" r="A10">
        <v>468</v>
      </c>
      <c t="s" s="4" r="B10">
        <v>410</v>
      </c>
      <c t="s" s="4" r="C10">
        <v>26</v>
      </c>
    </row>
    <row spans="1:5" r="11">
      <c t="s" s="4" r="A11">
        <v>469</v>
      </c>
      <c t="s" s="4" r="B11">
        <v>410</v>
      </c>
      <c t="s" s="4" r="C11">
        <v>470</v>
      </c>
    </row>
    <row spans="1:5" r="12">
      <c t="s" s="4" r="A12">
        <v>471</v>
      </c>
    </row>
    <row spans="1:5" r="13">
      <c t="s" s="4" r="A13">
        <v>462</v>
      </c>
      <c t="s" s="4" r="B13">
        <v>410</v>
      </c>
      <c t="n" s="6" r="C13">
        <v>136130178</v>
      </c>
    </row>
    <row spans="1:5" r="14">
      <c t="s" s="4" r="A14">
        <v>463</v>
      </c>
      <c t="s" s="4" r="B14">
        <v>472</v>
      </c>
      <c t="n" s="6" r="C14">
        <v>1</v>
      </c>
    </row>
    <row spans="1:5" r="15">
      <c t="s" s="4" r="A15">
        <v>464</v>
      </c>
      <c t="s" s="4" r="B15">
        <v>473</v>
      </c>
      <c t="s" s="4" r="C15">
        <v>474</v>
      </c>
      <c t="s" s="4" r="D15">
        <v>474</v>
      </c>
    </row>
    <row spans="1:5" r="16">
      <c t="s" s="4" r="A16">
        <v>466</v>
      </c>
      <c t="s" s="4" r="B16">
        <v>475</v>
      </c>
      <c t="s" s="4" r="C16">
        <v>476</v>
      </c>
    </row>
    <row spans="1:5" r="17">
      <c t="s" s="4" r="A17">
        <v>460</v>
      </c>
      <c t="s" s="4" r="B17">
        <v>477</v>
      </c>
      <c t="n" s="7" r="C17">
        <v>5</v>
      </c>
      <c t="n" s="7" r="D17">
        <v>5</v>
      </c>
      <c t="n" s="6" r="E17">
        <v>4</v>
      </c>
    </row>
    <row spans="1:5" r="18">
      <c t="s" s="4" r="A18">
        <v>468</v>
      </c>
      <c t="s" s="4" r="B18">
        <v>472</v>
      </c>
      <c t="s" s="4" r="C18">
        <v>26</v>
      </c>
    </row>
    <row spans="1:5" r="19">
      <c t="s" s="4" r="A19">
        <v>469</v>
      </c>
      <c t="s" s="4" r="B19">
        <v>478</v>
      </c>
      <c t="s" s="4" r="C19">
        <v>479</v>
      </c>
    </row>
    <row spans="1:5" r="20">
      <c t="s" s="4" r="A20">
        <v>480</v>
      </c>
    </row>
    <row spans="1:5" r="21">
      <c t="s" s="4" r="A21">
        <v>462</v>
      </c>
      <c t="s" s="4" r="B21">
        <v>481</v>
      </c>
      <c t="n" s="6" r="C21">
        <v>510176618</v>
      </c>
    </row>
    <row spans="1:5" r="22">
      <c t="s" s="4" r="A22">
        <v>463</v>
      </c>
      <c t="s" s="4" r="B22">
        <v>481</v>
      </c>
      <c t="n" s="6" r="C22">
        <v>1</v>
      </c>
    </row>
    <row spans="1:5" r="23">
      <c t="s" s="4" r="A23">
        <v>464</v>
      </c>
      <c t="s" s="4" r="B23">
        <v>482</v>
      </c>
      <c t="s" s="4" r="C23">
        <v>465</v>
      </c>
      <c t="s" s="4" r="D23">
        <v>465</v>
      </c>
    </row>
    <row spans="1:5" r="24">
      <c t="s" s="4" r="A24">
        <v>466</v>
      </c>
      <c t="s" s="4" r="B24">
        <v>483</v>
      </c>
      <c t="s" s="4" r="C24">
        <v>484</v>
      </c>
    </row>
    <row spans="1:5" r="25">
      <c t="s" s="4" r="A25">
        <v>460</v>
      </c>
      <c t="s" s="4" r="B25">
        <v>86</v>
      </c>
      <c t="n" s="7" r="C25">
        <v>0</v>
      </c>
      <c t="n" s="7" r="D25">
        <v>1</v>
      </c>
      <c t="n" s="6" r="E25">
        <v>1</v>
      </c>
    </row>
    <row spans="1:5" r="26">
      <c t="s" s="4" r="A26">
        <v>468</v>
      </c>
      <c t="s" s="4" r="B26">
        <v>481</v>
      </c>
      <c t="s" s="4" r="C26">
        <v>26</v>
      </c>
    </row>
    <row spans="1:5" r="27">
      <c t="s" s="4" r="A27">
        <v>469</v>
      </c>
      <c t="s" s="4" r="B27">
        <v>481</v>
      </c>
      <c t="s" s="4" r="C27">
        <v>485</v>
      </c>
    </row>
    <row spans="1:5" r="28">
      <c t="s" s="4" r="A28">
        <v>486</v>
      </c>
    </row>
    <row spans="1:5" r="29">
      <c t="s" s="4" r="A29">
        <v>462</v>
      </c>
      <c t="n" s="6" r="C29">
        <v>226174423</v>
      </c>
    </row>
    <row spans="1:5" r="30">
      <c t="s" s="4" r="A30">
        <v>463</v>
      </c>
      <c t="n" s="6" r="C30">
        <v>1</v>
      </c>
    </row>
    <row spans="1:5" r="31">
      <c t="s" s="4" r="A31">
        <v>464</v>
      </c>
      <c t="s" s="4" r="B31">
        <v>401</v>
      </c>
      <c t="s" s="4" r="C31">
        <v>487</v>
      </c>
      <c t="s" s="4" r="D31">
        <v>487</v>
      </c>
    </row>
    <row spans="1:5" r="32">
      <c t="s" s="4" r="A32">
        <v>466</v>
      </c>
      <c t="s" s="4" r="B32">
        <v>405</v>
      </c>
      <c t="s" s="4" r="C32">
        <v>476</v>
      </c>
    </row>
    <row spans="1:5" r="33">
      <c t="s" s="4" r="A33">
        <v>460</v>
      </c>
      <c t="s" s="4" r="B33">
        <v>86</v>
      </c>
      <c t="n" s="7" r="C33">
        <v>0</v>
      </c>
      <c t="n" s="7" r="D33">
        <v>0</v>
      </c>
      <c t="n" s="6" r="E33">
        <v>0</v>
      </c>
    </row>
    <row spans="1:5" r="34">
      <c t="s" s="4" r="A34">
        <v>468</v>
      </c>
      <c t="s" s="4" r="C34">
        <v>26</v>
      </c>
    </row>
    <row spans="1:5" r="35">
      <c t="s" s="4" r="A35">
        <v>469</v>
      </c>
      <c t="s" s="4" r="C35">
        <v>485</v>
      </c>
    </row>
    <row spans="1:5" r="36">
      <c t="s" s="4" r="A36">
        <v>488</v>
      </c>
    </row>
    <row spans="1:5" r="37">
      <c t="s" s="4" r="A37">
        <v>462</v>
      </c>
      <c t="n" s="6" r="C37">
        <v>526073909</v>
      </c>
    </row>
    <row spans="1:5" r="38">
      <c t="s" s="4" r="A38">
        <v>463</v>
      </c>
      <c t="n" s="6" r="C38">
        <v>1</v>
      </c>
    </row>
    <row spans="1:5" r="39">
      <c t="s" s="4" r="A39">
        <v>464</v>
      </c>
      <c t="s" s="4" r="B39">
        <v>401</v>
      </c>
      <c t="s" s="4" r="C39">
        <v>487</v>
      </c>
      <c t="s" s="4" r="D39">
        <v>487</v>
      </c>
    </row>
    <row spans="1:5" r="40">
      <c t="s" s="4" r="A40">
        <v>466</v>
      </c>
      <c t="s" s="4" r="B40">
        <v>405</v>
      </c>
      <c t="s" s="4" r="C40">
        <v>476</v>
      </c>
    </row>
    <row spans="1:5" r="41">
      <c t="s" s="4" r="A41">
        <v>460</v>
      </c>
      <c t="s" s="4" r="B41">
        <v>86</v>
      </c>
      <c t="n" s="7" r="C41">
        <v>0</v>
      </c>
      <c t="n" s="7" r="D41">
        <v>0</v>
      </c>
      <c t="n" s="6" r="E41">
        <v>0</v>
      </c>
    </row>
    <row spans="1:5" r="42">
      <c t="s" s="4" r="A42">
        <v>468</v>
      </c>
      <c t="s" s="4" r="C42">
        <v>26</v>
      </c>
    </row>
    <row spans="1:5" r="43">
      <c t="s" s="4" r="A43">
        <v>489</v>
      </c>
    </row>
    <row spans="1:5" r="44">
      <c t="s" s="4" r="A44">
        <v>460</v>
      </c>
      <c t="s" s="4" r="B44">
        <v>86</v>
      </c>
      <c t="n" s="7" r="C44">
        <v>6</v>
      </c>
      <c t="n" s="7" r="D44">
        <v>6</v>
      </c>
      <c t="n" s="7" r="E44">
        <v>5</v>
      </c>
    </row>
    <row spans="1:5" r="45">
      <c t="s" s="4" r="A45">
        <v>490</v>
      </c>
    </row>
    <row spans="1:5" r="46">
      <c t="s" s="4" r="A46">
        <v>469</v>
      </c>
      <c t="s" s="4" r="C46">
        <v>485</v>
      </c>
    </row>
    <row spans="1:5" r="47">
      <c t="n" r="A47"/>
    </row>
    <row spans="1:5" r="48">
      <c t="s" s="4" r="A48">
        <v>86</v>
      </c>
      <c t="s" s="4" r="B48">
        <v>491</v>
      </c>
    </row>
    <row spans="1:5" r="49">
      <c t="s" s="4" r="A49">
        <v>410</v>
      </c>
      <c t="s" s="4" r="B49">
        <v>492</v>
      </c>
    </row>
    <row spans="1:5" r="50">
      <c t="s" s="4" r="A50">
        <v>401</v>
      </c>
      <c t="s" s="4" r="B50">
        <v>493</v>
      </c>
    </row>
    <row spans="1:5" r="51">
      <c t="s" s="4" r="A51">
        <v>405</v>
      </c>
      <c t="s" s="4" r="B51">
        <v>494</v>
      </c>
    </row>
    <row spans="1:5" r="52">
      <c t="s" s="4" r="A52">
        <v>495</v>
      </c>
      <c t="s" s="4" r="B52">
        <v>496</v>
      </c>
    </row>
    <row spans="1:5" r="53">
      <c t="s" s="4" r="A53">
        <v>497</v>
      </c>
      <c t="s" s="4" r="B53">
        <v>498</v>
      </c>
    </row>
    <row spans="1:5" r="54">
      <c t="s" s="4" r="A54">
        <v>499</v>
      </c>
      <c t="s" s="4" r="B54">
        <v>500</v>
      </c>
    </row>
  </sheetData>
  <mergeCells count="10">
    <mergeCell ref="A1:B2"/>
    <mergeCell ref="C1:E1"/>
    <mergeCell ref="A47:D47"/>
    <mergeCell ref="B48:D48"/>
    <mergeCell ref="B49:D49"/>
    <mergeCell ref="B50:D50"/>
    <mergeCell ref="B51:D51"/>
    <mergeCell ref="B52:D52"/>
    <mergeCell ref="B53:D53"/>
    <mergeCell ref="B54:D5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01</v>
      </c>
      <c t="s" s="2" r="B1">
        <v>1</v>
      </c>
    </row>
    <row spans="1:4" r="2">
      <c t="s" s="2" r="B2">
        <v>2</v>
      </c>
      <c t="s" s="2" r="C2">
        <v>32</v>
      </c>
      <c t="s" s="2" r="D2">
        <v>74</v>
      </c>
    </row>
    <row spans="1:4" r="3">
      <c t="s" s="3" r="A3">
        <v>192</v>
      </c>
    </row>
    <row spans="1:4" r="4">
      <c t="s" s="4" r="A4">
        <v>502</v>
      </c>
      <c t="n" s="7" r="B4">
        <v>-99</v>
      </c>
      <c t="n" s="7" r="C4">
        <v>2</v>
      </c>
      <c t="n" s="7" r="D4">
        <v>-61</v>
      </c>
    </row>
    <row spans="1:4" r="5">
      <c t="s" s="4" r="A5">
        <v>503</v>
      </c>
      <c t="n" s="6" r="B5">
        <v>0</v>
      </c>
      <c t="n" s="6" r="C5">
        <v>21</v>
      </c>
      <c t="n" s="6" r="D5">
        <v>1</v>
      </c>
    </row>
    <row spans="1:4" r="6">
      <c t="s" s="4" r="A6">
        <v>504</v>
      </c>
      <c t="n" s="6" r="B6">
        <v>-99</v>
      </c>
      <c t="n" s="6" r="C6">
        <v>23</v>
      </c>
      <c t="n" s="6" r="D6">
        <v>-60</v>
      </c>
    </row>
    <row spans="1:4" r="7">
      <c t="s" s="4" r="A7">
        <v>505</v>
      </c>
      <c t="n" s="6" r="B7">
        <v>94</v>
      </c>
      <c t="n" s="6" r="C7">
        <v>5</v>
      </c>
      <c t="n" s="6" r="D7">
        <v>444</v>
      </c>
    </row>
    <row spans="1:4" r="8">
      <c t="s" s="4" r="A8">
        <v>94</v>
      </c>
      <c t="n" s="7" r="B8">
        <v>-5</v>
      </c>
      <c t="n" s="7" r="C8">
        <v>28</v>
      </c>
      <c t="n" s="7" r="D8">
        <v>3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6</v>
      </c>
      <c t="s" s="2" r="B1">
        <v>1</v>
      </c>
    </row>
    <row spans="1:3" r="2">
      <c t="s" s="2" r="B2">
        <v>32</v>
      </c>
      <c t="s" s="2" r="C2">
        <v>74</v>
      </c>
    </row>
    <row spans="1:3" r="3">
      <c t="s" s="4" r="A3">
        <v>471</v>
      </c>
    </row>
    <row spans="1:3" r="4">
      <c t="s" s="4" r="A4">
        <v>507</v>
      </c>
      <c t="s" s="4" r="B4">
        <v>508</v>
      </c>
      <c t="s" s="4" r="C4">
        <v>508</v>
      </c>
    </row>
    <row spans="1:3" r="5">
      <c t="s" s="4" r="A5">
        <v>461</v>
      </c>
    </row>
    <row spans="1:3" r="6">
      <c t="s" s="4" r="A6">
        <v>507</v>
      </c>
      <c t="s" s="4" r="B6">
        <v>508</v>
      </c>
      <c t="s" s="4" r="C6">
        <v>508</v>
      </c>
    </row>
    <row spans="1:3" r="7">
      <c t="s" s="4" r="A7">
        <v>480</v>
      </c>
    </row>
    <row spans="1:3" r="8">
      <c t="s" s="4" r="A8">
        <v>507</v>
      </c>
      <c t="s" s="4" r="B8">
        <v>508</v>
      </c>
      <c t="s" s="4" r="C8">
        <v>508</v>
      </c>
    </row>
    <row spans="1:3" r="9">
      <c t="s" s="4" r="A9">
        <v>509</v>
      </c>
    </row>
    <row spans="1:3" r="10">
      <c t="s" s="4" r="A10">
        <v>507</v>
      </c>
      <c t="s" s="4" r="B10">
        <v>508</v>
      </c>
      <c t="s" s="4" r="C10">
        <v>5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2</v>
      </c>
      <c t="s" s="2" r="D2">
        <v>74</v>
      </c>
    </row>
    <row spans="1:4" r="3">
      <c t="s" s="3" r="A3">
        <v>192</v>
      </c>
    </row>
    <row spans="1:4" r="4">
      <c t="s" s="4" r="A4">
        <v>511</v>
      </c>
      <c t="n" s="7" r="B4">
        <v>-5</v>
      </c>
      <c t="n" s="7" r="C4">
        <v>28</v>
      </c>
      <c t="n" s="7" r="D4">
        <v>384</v>
      </c>
    </row>
    <row spans="1:4" r="5">
      <c t="s" s="4" r="A5">
        <v>512</v>
      </c>
      <c t="n" s="7" r="B5">
        <v>0</v>
      </c>
      <c t="n" s="7" r="C5">
        <v>0</v>
      </c>
      <c t="n" s="7" r="D5">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13</v>
      </c>
      <c t="s" s="2" r="B1">
        <v>1</v>
      </c>
    </row>
    <row spans="1:4" r="2">
      <c t="s" s="2" r="B2">
        <v>2</v>
      </c>
      <c t="s" s="2" r="C2">
        <v>32</v>
      </c>
      <c t="s" s="2" r="D2">
        <v>74</v>
      </c>
    </row>
    <row spans="1:4" r="3">
      <c t="s" s="3" r="A3">
        <v>192</v>
      </c>
    </row>
    <row spans="1:4" r="4">
      <c t="s" s="4" r="A4">
        <v>514</v>
      </c>
      <c t="s" s="4" r="B4">
        <v>515</v>
      </c>
      <c t="s" s="4" r="C4">
        <v>515</v>
      </c>
      <c t="s" s="4" r="D4">
        <v>515</v>
      </c>
    </row>
    <row spans="1:4" r="5">
      <c t="s" s="4" r="A5">
        <v>516</v>
      </c>
      <c t="s" s="4" r="B5">
        <v>517</v>
      </c>
      <c t="s" s="4" r="C5">
        <v>518</v>
      </c>
      <c t="s" s="4" r="D5">
        <v>519</v>
      </c>
    </row>
    <row spans="1:4" r="6">
      <c t="s" s="4" r="A6">
        <v>520</v>
      </c>
      <c t="s" s="4" r="B6">
        <v>521</v>
      </c>
      <c t="s" s="4" r="C6">
        <v>522</v>
      </c>
      <c t="s" s="4" r="D6">
        <v>521</v>
      </c>
    </row>
    <row spans="1:4" r="7">
      <c t="s" s="4" r="A7">
        <v>523</v>
      </c>
      <c t="s" s="4" r="B7">
        <v>521</v>
      </c>
      <c t="s" s="4" r="C7">
        <v>524</v>
      </c>
      <c t="s" s="4" r="D7">
        <v>521</v>
      </c>
    </row>
    <row spans="1:4" r="8">
      <c t="s" s="4" r="A8">
        <v>525</v>
      </c>
      <c t="s" s="4" r="B8">
        <v>526</v>
      </c>
      <c t="s" s="4" r="C8">
        <v>527</v>
      </c>
      <c t="s" s="4" r="D8">
        <v>521</v>
      </c>
    </row>
    <row spans="1:4" r="9">
      <c t="s" s="4" r="A9">
        <v>528</v>
      </c>
      <c t="s" s="4" r="B9">
        <v>529</v>
      </c>
      <c t="s" s="4" r="C9">
        <v>530</v>
      </c>
      <c t="s" s="4" r="D9">
        <v>531</v>
      </c>
    </row>
    <row spans="1:4" r="10">
      <c t="s" s="4" r="A10">
        <v>532</v>
      </c>
      <c t="s" s="4" r="B10">
        <v>521</v>
      </c>
      <c t="s" s="4" r="C10">
        <v>533</v>
      </c>
      <c t="s" s="4" r="D10">
        <v>527</v>
      </c>
    </row>
    <row spans="1:4" r="11">
      <c t="s" s="4" r="A11">
        <v>79</v>
      </c>
      <c t="s" s="4" r="B11">
        <v>534</v>
      </c>
      <c t="s" s="4" r="C11">
        <v>521</v>
      </c>
      <c t="s" s="4" r="D11">
        <v>535</v>
      </c>
    </row>
    <row spans="1:4" r="12">
      <c t="s" s="4" r="A12">
        <v>536</v>
      </c>
      <c t="s" s="4" r="B12">
        <v>537</v>
      </c>
      <c t="s" s="4" r="C12">
        <v>538</v>
      </c>
      <c t="s" s="4" r="D12">
        <v>5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32</v>
      </c>
    </row>
    <row spans="1:3" r="2">
      <c t="s" s="3" r="A2">
        <v>192</v>
      </c>
    </row>
    <row spans="1:3" r="3">
      <c t="s" s="4" r="A3">
        <v>541</v>
      </c>
      <c t="n" s="7" r="B3">
        <v>10</v>
      </c>
      <c t="n" s="7" r="C3">
        <v>6</v>
      </c>
    </row>
    <row spans="1:3" r="4">
      <c t="s" s="4" r="A4">
        <v>542</v>
      </c>
      <c t="n" s="6" r="B4">
        <v>10</v>
      </c>
      <c t="n" s="6" r="C4">
        <v>11</v>
      </c>
    </row>
    <row spans="1:3" r="5">
      <c t="s" s="4" r="A5">
        <v>543</v>
      </c>
      <c t="n" s="6" r="B5">
        <v>3</v>
      </c>
      <c t="n" s="6" r="C5">
        <v>2</v>
      </c>
    </row>
    <row spans="1:3" r="6">
      <c t="s" s="4" r="A6">
        <v>544</v>
      </c>
      <c t="n" s="6" r="B6">
        <v>0</v>
      </c>
      <c t="n" s="6" r="C6">
        <v>8</v>
      </c>
    </row>
    <row spans="1:3" r="7">
      <c t="s" s="4" r="A7">
        <v>79</v>
      </c>
      <c t="n" s="6" r="B7">
        <v>1</v>
      </c>
      <c t="n" s="6" r="C7">
        <v>0</v>
      </c>
    </row>
    <row spans="1:3" r="8">
      <c t="s" s="4" r="A8">
        <v>545</v>
      </c>
      <c t="n" s="6" r="B8">
        <v>3</v>
      </c>
      <c t="n" s="6" r="C8">
        <v>3</v>
      </c>
    </row>
    <row spans="1:3" r="9">
      <c t="s" s="4" r="A9">
        <v>546</v>
      </c>
      <c t="n" s="6" r="B9">
        <v>27</v>
      </c>
      <c t="n" s="6" r="C9">
        <v>30</v>
      </c>
    </row>
    <row spans="1:3" r="10">
      <c t="s" s="4" r="A10">
        <v>547</v>
      </c>
      <c t="n" s="6" r="B10">
        <v>-8</v>
      </c>
      <c t="n" s="6" r="C10">
        <v>-8</v>
      </c>
    </row>
    <row spans="1:3" r="11">
      <c t="s" s="4" r="A11">
        <v>548</v>
      </c>
      <c t="n" s="6" r="B11">
        <v>19</v>
      </c>
      <c t="n" s="6" r="C11">
        <v>22</v>
      </c>
    </row>
    <row spans="1:3" r="12">
      <c t="s" s="4" r="A12">
        <v>544</v>
      </c>
      <c t="n" s="6" r="B12">
        <v>919</v>
      </c>
      <c t="n" s="6" r="C12">
        <v>947</v>
      </c>
    </row>
    <row spans="1:3" r="13">
      <c t="s" s="4" r="A13">
        <v>549</v>
      </c>
      <c t="n" s="6" r="B13">
        <v>106</v>
      </c>
      <c t="n" s="6" r="C13">
        <v>124</v>
      </c>
    </row>
    <row spans="1:3" r="14">
      <c t="s" s="4" r="A14">
        <v>550</v>
      </c>
      <c t="n" s="6" r="B14">
        <v>9</v>
      </c>
      <c t="n" s="6" r="C14">
        <v>8</v>
      </c>
    </row>
    <row spans="1:3" r="15">
      <c t="s" s="4" r="A15">
        <v>551</v>
      </c>
      <c t="n" s="6" r="B15">
        <v>152</v>
      </c>
      <c t="n" s="6" r="C15">
        <v>206</v>
      </c>
    </row>
    <row spans="1:3" r="16">
      <c t="s" s="4" r="A16">
        <v>552</v>
      </c>
      <c t="n" s="6" r="B16">
        <v>1186</v>
      </c>
      <c t="n" s="6" r="C16">
        <v>1285</v>
      </c>
    </row>
    <row spans="1:3" r="17">
      <c t="s" s="4" r="A17">
        <v>553</v>
      </c>
      <c t="n" s="7" r="B17">
        <v>1167</v>
      </c>
      <c t="n" s="7" r="C17">
        <v>12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554</v>
      </c>
      <c t="s" s="2" r="B1">
        <v>1</v>
      </c>
    </row>
    <row spans="1:5" r="2">
      <c t="s" s="2" r="B2">
        <v>2</v>
      </c>
      <c t="s" s="2" r="C2">
        <v>32</v>
      </c>
      <c t="s" s="2" r="D2">
        <v>74</v>
      </c>
      <c t="s" s="2" r="E2">
        <v>555</v>
      </c>
    </row>
    <row spans="1:5" r="3">
      <c t="s" s="3" r="A3">
        <v>556</v>
      </c>
    </row>
    <row spans="1:5" r="4">
      <c t="s" s="4" r="A4">
        <v>557</v>
      </c>
      <c t="n" s="7" r="B4">
        <v>3</v>
      </c>
      <c t="n" s="7" r="C4">
        <v>3</v>
      </c>
      <c t="n" s="7" r="D4">
        <v>13</v>
      </c>
      <c t="n" s="7" r="E4">
        <v>13</v>
      </c>
    </row>
    <row spans="1:5" r="5">
      <c t="s" s="4" r="A5">
        <v>558</v>
      </c>
      <c t="n" s="6" r="B5">
        <v>0</v>
      </c>
      <c t="n" s="6" r="C5">
        <v>1</v>
      </c>
      <c t="n" s="6" r="D5">
        <v>0</v>
      </c>
    </row>
    <row spans="1:5" r="6">
      <c t="s" s="4" r="A6">
        <v>559</v>
      </c>
      <c t="n" s="6" r="B6">
        <v>0</v>
      </c>
      <c t="n" s="6" r="C6">
        <v>-11</v>
      </c>
      <c t="n" s="6" r="D6">
        <v>0</v>
      </c>
    </row>
    <row spans="1:5" r="7">
      <c t="s" s="4" r="A7">
        <v>560</v>
      </c>
      <c t="n" s="7" r="B7">
        <v>3</v>
      </c>
      <c t="n" s="7" r="C7">
        <v>3</v>
      </c>
      <c t="n" s="7" r="D7">
        <v>13</v>
      </c>
      <c t="n" s="7" r="E7">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19</v>
      </c>
      <c t="s" s="2" r="B1">
        <v>1</v>
      </c>
    </row>
    <row spans="1:4" r="2">
      <c t="s" s="2" r="B2">
        <v>2</v>
      </c>
      <c t="s" s="2" r="C2">
        <v>32</v>
      </c>
      <c t="s" s="2" r="D2">
        <v>74</v>
      </c>
    </row>
    <row spans="1:4" r="3">
      <c t="s" s="3" r="A3">
        <v>120</v>
      </c>
    </row>
    <row spans="1:4" r="4">
      <c t="s" s="4" r="A4">
        <v>95</v>
      </c>
      <c t="n" s="7" r="B4">
        <v>7</v>
      </c>
      <c t="n" s="7" r="C4">
        <v>-405</v>
      </c>
      <c t="n" s="7" r="D4">
        <v>-638</v>
      </c>
    </row>
    <row spans="1:4" r="5">
      <c t="s" s="4" r="A5">
        <v>121</v>
      </c>
      <c t="n" s="6" r="B5">
        <v>210</v>
      </c>
      <c t="n" s="6" r="C5">
        <v>200</v>
      </c>
      <c t="n" s="6" r="D5">
        <v>216</v>
      </c>
    </row>
    <row spans="1:4" r="6">
      <c t="s" s="4" r="A6">
        <v>122</v>
      </c>
      <c t="n" s="6" r="B6">
        <v>8</v>
      </c>
      <c t="n" s="6" r="C6">
        <v>12</v>
      </c>
      <c t="n" s="6" r="D6">
        <v>0</v>
      </c>
    </row>
    <row spans="1:4" r="7">
      <c t="s" s="4" r="A7">
        <v>123</v>
      </c>
      <c t="n" s="6" r="B7">
        <v>11</v>
      </c>
      <c t="n" s="6" r="C7">
        <v>11</v>
      </c>
      <c t="n" s="6" r="D7">
        <v>23</v>
      </c>
    </row>
    <row spans="1:4" r="8">
      <c t="s" s="4" r="A8">
        <v>124</v>
      </c>
      <c t="n" s="6" r="B8">
        <v>0</v>
      </c>
      <c t="n" s="6" r="C8">
        <v>0</v>
      </c>
      <c t="n" s="6" r="D8">
        <v>-264</v>
      </c>
    </row>
    <row spans="1:4" r="9">
      <c t="s" s="4" r="A9">
        <v>92</v>
      </c>
      <c t="n" s="6" r="B9">
        <v>0</v>
      </c>
      <c t="n" s="6" r="C9">
        <v>0</v>
      </c>
      <c t="n" s="6" r="D9">
        <v>-15</v>
      </c>
    </row>
    <row spans="1:4" r="10">
      <c t="s" s="4" r="A10">
        <v>125</v>
      </c>
      <c t="n" s="6" r="B10">
        <v>0</v>
      </c>
      <c t="n" s="6" r="C10">
        <v>289</v>
      </c>
      <c t="n" s="6" r="D10">
        <v>1046</v>
      </c>
    </row>
    <row spans="1:4" r="11">
      <c t="s" s="4" r="A11">
        <v>52</v>
      </c>
      <c t="n" s="6" r="B11">
        <v>4</v>
      </c>
      <c t="n" s="6" r="C11">
        <v>-11</v>
      </c>
      <c t="n" s="6" r="D11">
        <v>-366</v>
      </c>
    </row>
    <row spans="1:4" r="12">
      <c t="s" s="4" r="A12">
        <v>64</v>
      </c>
      <c t="n" s="6" r="B12">
        <v>-16</v>
      </c>
      <c t="n" s="6" r="C12">
        <v>-14</v>
      </c>
      <c t="n" s="6" r="D12">
        <v>13</v>
      </c>
    </row>
    <row spans="1:4" r="13">
      <c t="s" s="4" r="A13">
        <v>126</v>
      </c>
      <c t="n" s="6" r="B13">
        <v>28</v>
      </c>
      <c t="n" s="6" r="C13">
        <v>-101</v>
      </c>
      <c t="n" s="6" r="D13">
        <v>2</v>
      </c>
    </row>
    <row spans="1:4" r="14">
      <c t="s" s="4" r="A14">
        <v>127</v>
      </c>
      <c t="n" s="6" r="B14">
        <v>11</v>
      </c>
      <c t="n" s="6" r="C14">
        <v>-3</v>
      </c>
      <c t="n" s="6" r="D14">
        <v>5</v>
      </c>
    </row>
    <row spans="1:4" r="15">
      <c t="s" s="4" r="A15">
        <v>68</v>
      </c>
      <c t="n" s="6" r="B15">
        <v>0</v>
      </c>
      <c t="n" s="6" r="C15">
        <v>-1</v>
      </c>
      <c t="n" s="6" r="D15">
        <v>-21</v>
      </c>
    </row>
    <row spans="1:4" r="16">
      <c t="s" s="4" r="A16">
        <v>69</v>
      </c>
      <c t="n" s="6" r="B16">
        <v>-6</v>
      </c>
      <c t="n" s="6" r="C16">
        <v>81</v>
      </c>
      <c t="n" s="6" r="D16">
        <v>1</v>
      </c>
    </row>
    <row spans="1:4" r="17">
      <c t="s" s="4" r="A17">
        <v>71</v>
      </c>
      <c t="n" s="6" r="B17">
        <v>-4</v>
      </c>
      <c t="n" s="6" r="C17">
        <v>12</v>
      </c>
      <c t="n" s="6" r="D17">
        <v>71</v>
      </c>
    </row>
    <row spans="1:4" r="18">
      <c t="s" s="4" r="A18">
        <v>128</v>
      </c>
      <c t="n" s="6" r="B18">
        <v>67</v>
      </c>
      <c t="n" s="6" r="C18">
        <v>28</v>
      </c>
      <c t="n" s="6" r="D18">
        <v>-15</v>
      </c>
    </row>
    <row spans="1:4" r="19">
      <c t="s" s="4" r="A19">
        <v>71</v>
      </c>
      <c t="n" s="6" r="B19">
        <v>0</v>
      </c>
      <c t="n" s="6" r="C19">
        <v>-17</v>
      </c>
      <c t="n" s="6" r="D19">
        <v>2</v>
      </c>
    </row>
    <row spans="1:4" r="20">
      <c t="s" s="4" r="A20">
        <v>79</v>
      </c>
      <c t="n" s="6" r="B20">
        <v>12</v>
      </c>
      <c t="n" s="6" r="C20">
        <v>8</v>
      </c>
      <c t="n" s="6" r="D20">
        <v>8</v>
      </c>
    </row>
    <row spans="1:4" r="21">
      <c t="s" s="4" r="A21">
        <v>129</v>
      </c>
      <c t="n" s="6" r="B21">
        <v>332</v>
      </c>
      <c t="n" s="6" r="C21">
        <v>89</v>
      </c>
      <c t="n" s="6" r="D21">
        <v>68</v>
      </c>
    </row>
    <row spans="1:4" r="22">
      <c t="s" s="3" r="A22">
        <v>130</v>
      </c>
    </row>
    <row spans="1:4" r="23">
      <c t="s" s="4" r="A23">
        <v>131</v>
      </c>
      <c t="n" s="6" r="B23">
        <v>-167</v>
      </c>
      <c t="n" s="6" r="C23">
        <v>-175</v>
      </c>
      <c t="n" s="6" r="D23">
        <v>-241</v>
      </c>
    </row>
    <row spans="1:4" r="24">
      <c t="s" s="4" r="A24">
        <v>132</v>
      </c>
      <c t="n" s="6" r="B24">
        <v>0</v>
      </c>
      <c t="n" s="6" r="C24">
        <v>0</v>
      </c>
      <c t="n" s="6" r="D24">
        <v>-170</v>
      </c>
    </row>
    <row spans="1:4" r="25">
      <c t="s" s="4" r="A25">
        <v>133</v>
      </c>
      <c t="n" s="6" r="B25">
        <v>0</v>
      </c>
      <c t="n" s="6" r="C25">
        <v>0</v>
      </c>
      <c t="n" s="6" r="D25">
        <v>393</v>
      </c>
    </row>
    <row spans="1:4" r="26">
      <c t="s" s="4" r="A26">
        <v>79</v>
      </c>
      <c t="n" s="6" r="B26">
        <v>-4</v>
      </c>
      <c t="n" s="6" r="C26">
        <v>4</v>
      </c>
      <c t="n" s="6" r="D26">
        <v>0</v>
      </c>
    </row>
    <row spans="1:4" r="27">
      <c t="s" s="4" r="A27">
        <v>134</v>
      </c>
      <c t="n" s="6" r="B27">
        <v>-171</v>
      </c>
      <c t="n" s="6" r="C27">
        <v>-171</v>
      </c>
      <c t="n" s="6" r="D27">
        <v>-18</v>
      </c>
    </row>
    <row spans="1:4" r="28">
      <c t="s" s="3" r="A28">
        <v>135</v>
      </c>
    </row>
    <row spans="1:4" r="29">
      <c t="s" s="4" r="A29">
        <v>110</v>
      </c>
      <c t="n" s="6" r="B29">
        <v>0</v>
      </c>
      <c t="n" s="6" r="C29">
        <v>0</v>
      </c>
      <c t="n" s="6" r="D29">
        <v>502</v>
      </c>
    </row>
    <row spans="1:4" r="30">
      <c t="s" s="4" r="A30">
        <v>136</v>
      </c>
      <c t="n" s="6" r="B30">
        <v>0</v>
      </c>
      <c t="n" s="6" r="C30">
        <v>-7</v>
      </c>
      <c t="n" s="6" r="D30">
        <v>-97</v>
      </c>
    </row>
    <row spans="1:4" r="31">
      <c t="s" s="4" r="A31">
        <v>137</v>
      </c>
      <c t="n" s="6" r="B31">
        <v>-368</v>
      </c>
      <c t="n" s="6" r="C31">
        <v>-153</v>
      </c>
      <c t="n" s="6" r="D31">
        <v>-4649</v>
      </c>
    </row>
    <row spans="1:4" r="32">
      <c t="s" s="4" r="A32">
        <v>138</v>
      </c>
      <c t="n" s="6" r="B32">
        <v>230</v>
      </c>
      <c t="n" s="6" r="C32">
        <v>295</v>
      </c>
      <c t="n" s="6" r="D32">
        <v>4239</v>
      </c>
    </row>
    <row spans="1:4" r="33">
      <c t="s" s="4" r="A33">
        <v>139</v>
      </c>
      <c t="n" s="6" r="B33">
        <v>26</v>
      </c>
      <c t="n" s="6" r="C33">
        <v>24</v>
      </c>
      <c t="n" s="6" r="D33">
        <v>0</v>
      </c>
    </row>
    <row spans="1:4" r="34">
      <c t="s" s="4" r="A34">
        <v>79</v>
      </c>
      <c t="n" s="6" r="B34">
        <v>0</v>
      </c>
      <c t="n" s="6" r="C34">
        <v>0</v>
      </c>
      <c t="n" s="6" r="D34">
        <v>-3</v>
      </c>
    </row>
    <row spans="1:4" r="35">
      <c t="s" s="4" r="A35">
        <v>140</v>
      </c>
      <c t="n" s="6" r="B35">
        <v>-112</v>
      </c>
      <c t="n" s="6" r="C35">
        <v>159</v>
      </c>
      <c t="n" s="6" r="D35">
        <v>-8</v>
      </c>
    </row>
    <row spans="1:4" r="36">
      <c t="s" s="4" r="A36">
        <v>141</v>
      </c>
      <c t="n" s="6" r="B36">
        <v>49</v>
      </c>
      <c t="n" s="6" r="C36">
        <v>77</v>
      </c>
      <c t="n" s="6" r="D36">
        <v>42</v>
      </c>
    </row>
    <row spans="1:4" r="37">
      <c t="s" s="4" r="A37">
        <v>142</v>
      </c>
      <c t="n" s="6" r="B37">
        <v>259</v>
      </c>
      <c t="n" s="6" r="C37">
        <v>182</v>
      </c>
      <c t="n" s="6" r="D37">
        <v>140</v>
      </c>
    </row>
    <row spans="1:4" r="38">
      <c t="s" s="4" r="A38">
        <v>143</v>
      </c>
      <c t="n" s="6" r="B38">
        <v>308</v>
      </c>
      <c t="n" s="6" r="C38">
        <v>259</v>
      </c>
      <c t="n" s="6" r="D38">
        <v>182</v>
      </c>
    </row>
    <row spans="1:4" r="39">
      <c t="s" s="3" r="A39">
        <v>144</v>
      </c>
    </row>
    <row spans="1:4" r="40">
      <c t="s" s="4" r="A40">
        <v>145</v>
      </c>
      <c t="n" s="6" r="B40">
        <v>396</v>
      </c>
      <c t="n" s="6" r="C40">
        <v>378</v>
      </c>
      <c t="n" s="6" r="D40">
        <v>179</v>
      </c>
    </row>
    <row spans="1:4" r="41">
      <c t="s" s="4" r="A41">
        <v>146</v>
      </c>
      <c t="n" s="6" r="B41">
        <v>0</v>
      </c>
      <c t="n" s="6" r="C41">
        <v>-1</v>
      </c>
      <c t="n" s="6" r="D41">
        <v>0</v>
      </c>
    </row>
    <row spans="1:4" r="42">
      <c t="s" s="4" r="A42">
        <v>147</v>
      </c>
      <c t="n" s="6" r="B42">
        <v>0</v>
      </c>
      <c t="n" s="6" r="C42">
        <v>-24</v>
      </c>
      <c t="n" s="6" r="D42">
        <v>-28</v>
      </c>
    </row>
    <row spans="1:4" r="43">
      <c t="s" s="4" r="A43">
        <v>148</v>
      </c>
      <c t="n" s="6" r="B43">
        <v>0</v>
      </c>
      <c t="n" s="6" r="C43">
        <v>14</v>
      </c>
      <c t="n" s="6" r="D43">
        <v>0</v>
      </c>
    </row>
    <row spans="1:4" r="44">
      <c t="s" s="4" r="A44">
        <v>149</v>
      </c>
      <c t="n" s="6" r="B44">
        <v>0</v>
      </c>
      <c t="n" s="6" r="C44">
        <v>82</v>
      </c>
      <c t="n" s="6" r="D44">
        <v>0</v>
      </c>
    </row>
    <row spans="1:4" r="45">
      <c t="s" s="4" r="A45">
        <v>150</v>
      </c>
      <c t="n" s="7" r="B45">
        <v>99</v>
      </c>
      <c t="n" s="7" r="C45">
        <v>4</v>
      </c>
      <c t="n" s="7" r="D45">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61</v>
      </c>
      <c t="s" s="2" r="B1">
        <v>1</v>
      </c>
    </row>
    <row spans="1:4" r="2">
      <c t="s" s="2" r="B2">
        <v>2</v>
      </c>
      <c t="s" s="2" r="C2">
        <v>32</v>
      </c>
      <c t="s" s="2" r="D2">
        <v>74</v>
      </c>
    </row>
    <row spans="1:4" r="3">
      <c t="s" s="4" r="A3">
        <v>512</v>
      </c>
      <c t="n" s="7" r="B3">
        <v>0</v>
      </c>
      <c t="n" s="7" r="C3">
        <v>0</v>
      </c>
      <c t="n" s="7" r="D3">
        <v>2</v>
      </c>
    </row>
    <row spans="1:4" r="4">
      <c t="s" s="4" r="A4">
        <v>562</v>
      </c>
      <c t="n" s="6" r="C4">
        <v>54</v>
      </c>
    </row>
    <row spans="1:4" r="5">
      <c t="s" s="4" r="A5">
        <v>563</v>
      </c>
      <c t="n" s="6" r="B5">
        <v>0</v>
      </c>
      <c t="n" s="6" r="C5">
        <v>0</v>
      </c>
      <c t="n" s="6" r="D5">
        <v>10</v>
      </c>
    </row>
    <row spans="1:4" r="6">
      <c t="s" s="4" r="A6">
        <v>564</v>
      </c>
      <c t="n" s="6" r="B6">
        <v>0</v>
      </c>
      <c t="n" s="7" r="C6">
        <v>0</v>
      </c>
      <c t="n" s="7" r="D6">
        <v>7</v>
      </c>
    </row>
    <row spans="1:4" r="7">
      <c t="s" s="4" r="A7">
        <v>565</v>
      </c>
    </row>
    <row spans="1:4" r="8">
      <c t="s" s="4" r="A8">
        <v>566</v>
      </c>
      <c t="n" s="7" r="B8">
        <v>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spans="1:5" r="1">
      <c t="s" s="1" r="A1">
        <v>567</v>
      </c>
      <c t="s" s="2" r="C1">
        <v>1</v>
      </c>
    </row>
    <row spans="1:5" r="2">
      <c t="s" s="2" r="C2">
        <v>2</v>
      </c>
      <c t="s" s="2" r="D2">
        <v>32</v>
      </c>
      <c t="s" s="2" r="E2">
        <v>74</v>
      </c>
    </row>
    <row spans="1:5" r="3">
      <c t="s" s="4" r="A3">
        <v>568</v>
      </c>
    </row>
    <row spans="1:5" r="4">
      <c t="s" s="3" r="A4">
        <v>569</v>
      </c>
    </row>
    <row spans="1:5" r="5">
      <c t="s" s="4" r="A5">
        <v>570</v>
      </c>
      <c t="n" s="7" r="C5">
        <v>105</v>
      </c>
      <c t="n" s="7" r="D5">
        <v>18</v>
      </c>
      <c t="n" s="7" r="E5">
        <v>0</v>
      </c>
    </row>
    <row spans="1:5" r="6">
      <c t="s" s="4" r="A6">
        <v>571</v>
      </c>
    </row>
    <row spans="1:5" r="7">
      <c t="s" s="3" r="A7">
        <v>569</v>
      </c>
    </row>
    <row spans="1:5" r="8">
      <c t="s" s="4" r="A8">
        <v>570</v>
      </c>
      <c t="n" s="6" r="C8">
        <v>2</v>
      </c>
      <c t="n" s="6" r="D8">
        <v>3</v>
      </c>
      <c t="n" s="6" r="E8">
        <v>2</v>
      </c>
    </row>
    <row spans="1:5" r="9">
      <c t="s" s="4" r="A9">
        <v>572</v>
      </c>
    </row>
    <row spans="1:5" r="10">
      <c t="s" s="3" r="A10">
        <v>569</v>
      </c>
    </row>
    <row spans="1:5" r="11">
      <c t="s" s="4" r="A11">
        <v>570</v>
      </c>
      <c t="n" s="6" r="C11">
        <v>355</v>
      </c>
      <c t="n" s="6" r="D11">
        <v>84</v>
      </c>
      <c t="n" s="6" r="E11">
        <v>0</v>
      </c>
    </row>
    <row spans="1:5" r="12">
      <c t="s" s="4" r="A12">
        <v>573</v>
      </c>
    </row>
    <row spans="1:5" r="13">
      <c t="s" s="3" r="A13">
        <v>569</v>
      </c>
    </row>
    <row spans="1:5" r="14">
      <c t="s" s="4" r="A14">
        <v>574</v>
      </c>
      <c t="n" s="6" r="C14">
        <v>36</v>
      </c>
      <c t="n" s="6" r="D14">
        <v>218</v>
      </c>
      <c t="n" s="6" r="E14">
        <v>228</v>
      </c>
    </row>
    <row spans="1:5" r="15">
      <c t="s" s="4" r="A15">
        <v>575</v>
      </c>
    </row>
    <row spans="1:5" r="16">
      <c t="s" s="3" r="A16">
        <v>569</v>
      </c>
    </row>
    <row spans="1:5" r="17">
      <c t="s" s="4" r="A17">
        <v>576</v>
      </c>
      <c t="n" s="6" r="C17">
        <v>50</v>
      </c>
      <c t="n" s="6" r="D17">
        <v>50</v>
      </c>
      <c t="n" s="6" r="E17">
        <v>41</v>
      </c>
    </row>
    <row spans="1:5" r="18">
      <c t="s" s="4" r="A18">
        <v>577</v>
      </c>
    </row>
    <row spans="1:5" r="19">
      <c t="s" s="3" r="A19">
        <v>569</v>
      </c>
    </row>
    <row spans="1:5" r="20">
      <c t="s" s="4" r="A20">
        <v>574</v>
      </c>
      <c t="n" s="6" r="C20">
        <v>3</v>
      </c>
      <c t="n" s="6" r="D20">
        <v>0</v>
      </c>
      <c t="n" s="6" r="E20">
        <v>0</v>
      </c>
    </row>
    <row spans="1:5" r="21">
      <c t="s" s="4" r="A21">
        <v>578</v>
      </c>
    </row>
    <row spans="1:5" r="22">
      <c t="s" s="3" r="A22">
        <v>569</v>
      </c>
    </row>
    <row spans="1:5" r="23">
      <c t="s" s="4" r="A23">
        <v>574</v>
      </c>
      <c t="n" s="6" r="C23">
        <v>4</v>
      </c>
      <c t="n" s="6" r="D23">
        <v>44</v>
      </c>
      <c t="n" s="6" r="E23">
        <v>40</v>
      </c>
    </row>
    <row spans="1:5" r="24">
      <c t="s" s="4" r="A24">
        <v>579</v>
      </c>
    </row>
    <row spans="1:5" r="25">
      <c t="s" s="3" r="A25">
        <v>569</v>
      </c>
    </row>
    <row spans="1:5" r="26">
      <c t="s" s="4" r="A26">
        <v>570</v>
      </c>
      <c t="n" s="6" r="C26">
        <v>-2</v>
      </c>
    </row>
    <row spans="1:5" r="27">
      <c t="s" s="4" r="A27">
        <v>574</v>
      </c>
      <c t="n" s="6" r="C27">
        <v>2</v>
      </c>
      <c t="n" s="6" r="D27">
        <v>2</v>
      </c>
      <c t="n" s="6" r="E27">
        <v>2</v>
      </c>
    </row>
    <row spans="1:5" r="28">
      <c t="s" s="4" r="A28">
        <v>580</v>
      </c>
    </row>
    <row spans="1:5" r="29">
      <c t="s" s="3" r="A29">
        <v>569</v>
      </c>
    </row>
    <row spans="1:5" r="30">
      <c t="s" s="4" r="A30">
        <v>574</v>
      </c>
      <c t="n" s="6" r="C30">
        <v>17</v>
      </c>
      <c t="n" s="6" r="D30">
        <v>5</v>
      </c>
      <c t="n" s="6" r="E30">
        <v>3</v>
      </c>
    </row>
    <row spans="1:5" r="31">
      <c t="s" s="4" r="A31">
        <v>581</v>
      </c>
    </row>
    <row spans="1:5" r="32">
      <c t="s" s="3" r="A32">
        <v>569</v>
      </c>
    </row>
    <row spans="1:5" r="33">
      <c t="s" s="4" r="A33">
        <v>574</v>
      </c>
      <c t="n" s="6" r="C33">
        <v>4</v>
      </c>
      <c t="n" s="6" r="D33">
        <v>1</v>
      </c>
      <c t="n" s="6" r="E33">
        <v>7</v>
      </c>
    </row>
    <row spans="1:5" r="34">
      <c t="s" s="4" r="A34">
        <v>582</v>
      </c>
    </row>
    <row spans="1:5" r="35">
      <c t="s" s="3" r="A35">
        <v>569</v>
      </c>
    </row>
    <row spans="1:5" r="36">
      <c t="s" s="4" r="A36">
        <v>574</v>
      </c>
      <c t="s" s="4" r="B36">
        <v>86</v>
      </c>
      <c t="n" s="7" r="C36">
        <v>0</v>
      </c>
      <c t="n" s="7" r="D36">
        <v>1</v>
      </c>
      <c t="n" s="7" r="E36">
        <v>1</v>
      </c>
    </row>
    <row spans="1:5" r="37">
      <c t="n" r="A37"/>
    </row>
    <row spans="1:5" r="38">
      <c t="s" s="4" r="A38">
        <v>86</v>
      </c>
      <c t="s" s="4" r="B38">
        <v>583</v>
      </c>
    </row>
  </sheetData>
  <mergeCells count="4">
    <mergeCell ref="A1:B2"/>
    <mergeCell ref="C1:E1"/>
    <mergeCell ref="A37:D37"/>
    <mergeCell ref="B38:D3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84</v>
      </c>
      <c t="s" s="2" r="B1">
        <v>1</v>
      </c>
    </row>
    <row spans="1:3" r="2">
      <c t="s" s="2" r="B2">
        <v>585</v>
      </c>
      <c t="s" s="2" r="C2">
        <v>586</v>
      </c>
    </row>
    <row spans="1:3" r="3">
      <c t="s" s="3" r="A3">
        <v>569</v>
      </c>
    </row>
    <row spans="1:3" r="4">
      <c t="s" s="4" r="A4">
        <v>384</v>
      </c>
      <c t="n" s="7" r="B4">
        <v>0</v>
      </c>
    </row>
    <row spans="1:3" r="5">
      <c t="s" s="4" r="A5">
        <v>65</v>
      </c>
      <c t="n" s="7" r="B5">
        <v>37000000</v>
      </c>
      <c t="n" s="7" r="C5">
        <v>65000000</v>
      </c>
    </row>
    <row spans="1:3" r="6">
      <c t="s" s="4" r="A6">
        <v>289</v>
      </c>
    </row>
    <row spans="1:3" r="7">
      <c t="s" s="3" r="A7">
        <v>569</v>
      </c>
    </row>
    <row spans="1:3" r="8">
      <c t="s" s="4" r="A8">
        <v>290</v>
      </c>
      <c t="n" s="6" r="B8">
        <v>6</v>
      </c>
      <c t="n" s="6" r="C8">
        <v>6</v>
      </c>
    </row>
    <row spans="1:3" r="9">
      <c t="s" s="4" r="A9">
        <v>587</v>
      </c>
    </row>
    <row spans="1:3" r="10">
      <c t="s" s="3" r="A10">
        <v>569</v>
      </c>
    </row>
    <row spans="1:3" r="11">
      <c t="s" s="4" r="A11">
        <v>570</v>
      </c>
      <c t="n" s="7" r="C11">
        <v>82000000</v>
      </c>
    </row>
    <row spans="1:3" r="12">
      <c t="s" s="4" r="A12">
        <v>588</v>
      </c>
    </row>
    <row spans="1:3" r="13">
      <c t="s" s="3" r="A13">
        <v>569</v>
      </c>
    </row>
    <row spans="1:3" r="14">
      <c t="s" s="4" r="A14">
        <v>589</v>
      </c>
      <c t="s" s="4" r="B14">
        <v>590</v>
      </c>
    </row>
    <row spans="1:3" r="15">
      <c t="s" s="4" r="A15">
        <v>591</v>
      </c>
    </row>
    <row spans="1:3" r="16">
      <c t="s" s="3" r="A16">
        <v>569</v>
      </c>
    </row>
    <row spans="1:3" r="17">
      <c t="s" s="4" r="A17">
        <v>592</v>
      </c>
      <c t="n" s="7" r="B17">
        <v>35000000</v>
      </c>
    </row>
    <row spans="1:3" r="18">
      <c t="s" s="4" r="A18">
        <v>593</v>
      </c>
    </row>
    <row spans="1:3" r="19">
      <c t="s" s="3" r="A19">
        <v>569</v>
      </c>
    </row>
    <row spans="1:3" r="20">
      <c t="s" s="4" r="A20">
        <v>384</v>
      </c>
      <c t="n" s="6" r="B20">
        <v>1000000</v>
      </c>
    </row>
    <row spans="1:3" r="21">
      <c t="s" s="4" r="A21">
        <v>594</v>
      </c>
    </row>
    <row spans="1:3" r="22">
      <c t="s" s="3" r="A22">
        <v>569</v>
      </c>
    </row>
    <row spans="1:3" r="23">
      <c t="s" s="4" r="A23">
        <v>592</v>
      </c>
      <c t="n" s="6" r="B23">
        <v>15000000</v>
      </c>
    </row>
    <row spans="1:3" r="24">
      <c t="s" s="4" r="A24">
        <v>595</v>
      </c>
    </row>
    <row spans="1:3" r="25">
      <c t="s" s="3" r="A25">
        <v>569</v>
      </c>
    </row>
    <row spans="1:3" r="26">
      <c t="s" s="4" r="A26">
        <v>570</v>
      </c>
      <c t="n" s="7" r="B26">
        <v>2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Con</vt:lpstr>
      <vt:lpstr>Statement of Income</vt:lpstr>
      <vt:lpstr>Consolidated Condensed Statemen</vt:lpstr>
      <vt:lpstr>Consolidated Condensed Stateme6</vt:lpstr>
      <vt:lpstr>Organization and Basis of Prese</vt:lpstr>
      <vt:lpstr>Litigation Litigation (Notes)</vt:lpstr>
      <vt:lpstr>Summary of Significant Accounti</vt:lpstr>
      <vt:lpstr>Recently Issued Accounting Pron</vt:lpstr>
      <vt:lpstr>Property and Equipment  (Notes)</vt:lpstr>
      <vt:lpstr>Goodwill and Other Intangible A</vt:lpstr>
      <vt:lpstr>Accrued Expenses and Other Liab</vt:lpstr>
      <vt:lpstr>Leases (Notes)</vt:lpstr>
      <vt:lpstr>Casino Promotional Allowance (N</vt:lpstr>
      <vt:lpstr>Debt (Notes)</vt:lpstr>
      <vt:lpstr>Income Tax (Notes)</vt:lpstr>
      <vt:lpstr>Multi-employer Pension Plans (N</vt:lpstr>
      <vt:lpstr>Related Party Transactions (Not</vt:lpstr>
      <vt:lpstr>Summary of Significant Accoun20</vt:lpstr>
      <vt:lpstr>Summary of Significant Accoun21</vt:lpstr>
      <vt:lpstr>Property and Equipment (Tables)</vt:lpstr>
      <vt:lpstr>Goodwill and Other Intangible23</vt:lpstr>
      <vt:lpstr>Accrued Expenses and Other Li24</vt:lpstr>
      <vt:lpstr>Casino Promotional Allowance (T</vt:lpstr>
      <vt:lpstr>Debt (Tables)</vt:lpstr>
      <vt:lpstr>Income Tax (Tables)</vt:lpstr>
      <vt:lpstr>Multi-employer Pension Plans (T</vt:lpstr>
      <vt:lpstr>Related Party Transactions (Tab</vt:lpstr>
      <vt:lpstr>Organization and Basis of Pre30</vt:lpstr>
      <vt:lpstr>Litigation Litigation (Details)</vt:lpstr>
      <vt:lpstr>Summary of Significant Accoun32</vt:lpstr>
      <vt:lpstr>Summary of Significant Accoun33</vt:lpstr>
      <vt:lpstr>Summary of Significant Accoun34</vt:lpstr>
      <vt:lpstr>Property and Equipment - Useful</vt:lpstr>
      <vt:lpstr>Property and Equipment - Schedu</vt:lpstr>
      <vt:lpstr>Property and Equipment - Deprec</vt:lpstr>
      <vt:lpstr>Property and Equipment - Additi</vt:lpstr>
      <vt:lpstr>Goodwill and Other Intangible39</vt:lpstr>
      <vt:lpstr>Goodwill and Other Intangible40</vt:lpstr>
      <vt:lpstr>Goodwill and Other Intangible41</vt:lpstr>
      <vt:lpstr>Goodwill and Other Intangible42</vt:lpstr>
      <vt:lpstr>Goodwill and Other Intangible43</vt:lpstr>
      <vt:lpstr>Goodwill and Other Intangible44</vt:lpstr>
      <vt:lpstr>Accrued Expenses and Other Li45</vt:lpstr>
      <vt:lpstr>Leases - Additional Information</vt:lpstr>
      <vt:lpstr>Casino Promotional Allowance (D</vt:lpstr>
      <vt:lpstr>Debt - Long-term Debt (Details)</vt:lpstr>
      <vt:lpstr>Debt - Estimated Annual Debt an</vt:lpstr>
      <vt:lpstr>Debt Debt - Summary of Gain on </vt:lpstr>
      <vt:lpstr>Debt - Additional Information (</vt:lpstr>
      <vt:lpstr>Income Tax - Components of Inco</vt:lpstr>
      <vt:lpstr>Multi-employer Pension Plans - </vt:lpstr>
      <vt:lpstr>Income Tax - Income Tax Benefit</vt:lpstr>
      <vt:lpstr>Multi-employer Pension Plans 55</vt:lpstr>
      <vt:lpstr>Income Tax - Allocation of Inco</vt:lpstr>
      <vt:lpstr>Income Tax - Effective Income T</vt:lpstr>
      <vt:lpstr>Income Tax - Temporary Differen</vt:lpstr>
      <vt:lpstr>Income Tax - Unrecognized Tax B</vt:lpstr>
      <vt:lpstr>Income Tax - Additional Informa</vt:lpstr>
      <vt:lpstr>Related Party Transactions - Re</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26:05Z</dcterms:created>
  <dcterms:modified xmlns:dcterms="http://purl.org/dc/terms/" xmlns:xsi="http://www.w3.org/2001/XMLSchema-instance" xsi:type="dcterms:W3CDTF">2016-02-26T18:26:05Z</dcterms:modified>
  <dc:title xmlns:dc="http://purl.org/dc/elements/1.1/">Untitled</dc:title>
  <dc:description xmlns:dc="http://purl.org/dc/elements/1.1/"/>
  <dc:subject xmlns:dc="http://purl.org/dc/elements/1.1/"/>
  <cp:keywords/>
  <cp:category/>
</cp:coreProperties>
</file>